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stments in Unconsolidated A" sheetId="8" state="visible" r:id="rId8"/>
    <sheet xmlns:r="http://schemas.openxmlformats.org/officeDocument/2006/relationships" name="Restructuring and Other Expense" sheetId="9" state="visible" r:id="rId9"/>
    <sheet xmlns:r="http://schemas.openxmlformats.org/officeDocument/2006/relationships" name="Contingent Liabilities and Comm" sheetId="10" state="visible" r:id="rId10"/>
    <sheet xmlns:r="http://schemas.openxmlformats.org/officeDocument/2006/relationships" name="Guarantees" sheetId="11" state="visible" r:id="rId11"/>
    <sheet xmlns:r="http://schemas.openxmlformats.org/officeDocument/2006/relationships" name="Debt and Receivables Securitiza" sheetId="12" state="visible" r:id="rId12"/>
    <sheet xmlns:r="http://schemas.openxmlformats.org/officeDocument/2006/relationships" name="Other Comprehensive Income" sheetId="13" state="visible" r:id="rId13"/>
    <sheet xmlns:r="http://schemas.openxmlformats.org/officeDocument/2006/relationships" name="Changes in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egment Operations" sheetId="18" state="visible" r:id="rId18"/>
    <sheet xmlns:r="http://schemas.openxmlformats.org/officeDocument/2006/relationships" name="Acquisitions" sheetId="19" state="visible" r:id="rId19"/>
    <sheet xmlns:r="http://schemas.openxmlformats.org/officeDocument/2006/relationships" name="Derivative Instruments and Hedg" sheetId="20" state="visible" r:id="rId20"/>
    <sheet xmlns:r="http://schemas.openxmlformats.org/officeDocument/2006/relationships" name="Fair Value" sheetId="21" state="visible" r:id="rId21"/>
    <sheet xmlns:r="http://schemas.openxmlformats.org/officeDocument/2006/relationships" name="Basis of Presentation (Policies" sheetId="22" state="visible" r:id="rId22"/>
    <sheet xmlns:r="http://schemas.openxmlformats.org/officeDocument/2006/relationships" name="Investments in Unconsolidated23" sheetId="23" state="visible" r:id="rId23"/>
    <sheet xmlns:r="http://schemas.openxmlformats.org/officeDocument/2006/relationships" name="Restructuring and Other Expen24" sheetId="24" state="visible" r:id="rId24"/>
    <sheet xmlns:r="http://schemas.openxmlformats.org/officeDocument/2006/relationships" name="Other Comprehensive Income (Tab" sheetId="25" state="visible" r:id="rId25"/>
    <sheet xmlns:r="http://schemas.openxmlformats.org/officeDocument/2006/relationships" name="Changes in Equity (Tables)"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Segment Operations (Tables)" sheetId="29" state="visible" r:id="rId29"/>
    <sheet xmlns:r="http://schemas.openxmlformats.org/officeDocument/2006/relationships" name="Acquisitions (Tables)" sheetId="30" state="visible" r:id="rId30"/>
    <sheet xmlns:r="http://schemas.openxmlformats.org/officeDocument/2006/relationships" name="Derivative Instruments and He31" sheetId="31" state="visible" r:id="rId31"/>
    <sheet xmlns:r="http://schemas.openxmlformats.org/officeDocument/2006/relationships" name="Fair Value (Tables)" sheetId="32" state="visible" r:id="rId32"/>
    <sheet xmlns:r="http://schemas.openxmlformats.org/officeDocument/2006/relationships" name="Basis of Presentation - Additio" sheetId="33" state="visible" r:id="rId33"/>
    <sheet xmlns:r="http://schemas.openxmlformats.org/officeDocument/2006/relationships" name="Investments in Unconsolidated34" sheetId="34" state="visible" r:id="rId34"/>
    <sheet xmlns:r="http://schemas.openxmlformats.org/officeDocument/2006/relationships" name="Schedule of Combined Financial " sheetId="35" state="visible" r:id="rId35"/>
    <sheet xmlns:r="http://schemas.openxmlformats.org/officeDocument/2006/relationships" name="Schedule of Progression of Liab" sheetId="36" state="visible" r:id="rId36"/>
    <sheet xmlns:r="http://schemas.openxmlformats.org/officeDocument/2006/relationships" name="Restructuring and Other Expen37" sheetId="37" state="visible" r:id="rId37"/>
    <sheet xmlns:r="http://schemas.openxmlformats.org/officeDocument/2006/relationships" name="Guarantees - Additional Informa" sheetId="38" state="visible" r:id="rId38"/>
    <sheet xmlns:r="http://schemas.openxmlformats.org/officeDocument/2006/relationships" name="Debt and Receivables Securiti39" sheetId="39" state="visible" r:id="rId39"/>
    <sheet xmlns:r="http://schemas.openxmlformats.org/officeDocument/2006/relationships" name="Summary of Tax Effects on Each " sheetId="40" state="visible" r:id="rId40"/>
    <sheet xmlns:r="http://schemas.openxmlformats.org/officeDocument/2006/relationships" name="Summary of Changes in Total Equ" sheetId="41" state="visible" r:id="rId41"/>
    <sheet xmlns:r="http://schemas.openxmlformats.org/officeDocument/2006/relationships" name="Components of Changes in Accumu" sheetId="42" state="visible" r:id="rId42"/>
    <sheet xmlns:r="http://schemas.openxmlformats.org/officeDocument/2006/relationships" name="Stock-Based Compensation - Addi" sheetId="43" state="visible" r:id="rId43"/>
    <sheet xmlns:r="http://schemas.openxmlformats.org/officeDocument/2006/relationships" name="Assumptions To Value Stock Opti" sheetId="44" state="visible" r:id="rId44"/>
    <sheet xmlns:r="http://schemas.openxmlformats.org/officeDocument/2006/relationships" name="Income Taxes - Additional Infor" sheetId="45" state="visible" r:id="rId45"/>
    <sheet xmlns:r="http://schemas.openxmlformats.org/officeDocument/2006/relationships" name="Computation of Basic and Dilute" sheetId="46" state="visible" r:id="rId46"/>
    <sheet xmlns:r="http://schemas.openxmlformats.org/officeDocument/2006/relationships" name="Earnings Per Share - Additional" sheetId="47" state="visible" r:id="rId47"/>
    <sheet xmlns:r="http://schemas.openxmlformats.org/officeDocument/2006/relationships" name="Financial Information for Repor" sheetId="48" state="visible" r:id="rId48"/>
    <sheet xmlns:r="http://schemas.openxmlformats.org/officeDocument/2006/relationships" name="Acquisitions - Additional Infor" sheetId="49" state="visible" r:id="rId49"/>
    <sheet xmlns:r="http://schemas.openxmlformats.org/officeDocument/2006/relationships" name="Schedule of Acquisition of Iden" sheetId="50" state="visible" r:id="rId50"/>
    <sheet xmlns:r="http://schemas.openxmlformats.org/officeDocument/2006/relationships" name="Schedule of Consideration Trans" sheetId="51" state="visible" r:id="rId51"/>
    <sheet xmlns:r="http://schemas.openxmlformats.org/officeDocument/2006/relationships" name="Summary of Unaudited Pro forma " sheetId="52" state="visible" r:id="rId52"/>
    <sheet xmlns:r="http://schemas.openxmlformats.org/officeDocument/2006/relationships" name="Schedule of Fair Value of Deriv" sheetId="53" state="visible" r:id="rId53"/>
    <sheet xmlns:r="http://schemas.openxmlformats.org/officeDocument/2006/relationships" name="Derivative Instruments and He54" sheetId="54" state="visible" r:id="rId54"/>
    <sheet xmlns:r="http://schemas.openxmlformats.org/officeDocument/2006/relationships" name="Schedule of Summary of Derivati" sheetId="55" state="visible" r:id="rId55"/>
    <sheet xmlns:r="http://schemas.openxmlformats.org/officeDocument/2006/relationships" name="Schedule of Derivatives Designa" sheetId="56" state="visible" r:id="rId56"/>
    <sheet xmlns:r="http://schemas.openxmlformats.org/officeDocument/2006/relationships" name="Schedule of Gain (Loss) Recogni" sheetId="57" state="visible" r:id="rId57"/>
    <sheet xmlns:r="http://schemas.openxmlformats.org/officeDocument/2006/relationships" name="Schedule of Assets and Liabilit" sheetId="58" state="visible" r:id="rId58"/>
    <sheet xmlns:r="http://schemas.openxmlformats.org/officeDocument/2006/relationships" name="Fair Value - Additional Informa" sheetId="59" state="visible" r:id="rId59"/>
  </sheets>
  <definedNames/>
  <calcPr calcId="124519" fullCalcOnLoad="1"/>
</workbook>
</file>

<file path=xl/sharedStrings.xml><?xml version="1.0" encoding="utf-8"?>
<sst xmlns="http://schemas.openxmlformats.org/spreadsheetml/2006/main" uniqueCount="490">
  <si>
    <t>Document and Entity Information - shares</t>
  </si>
  <si>
    <t>3 Months Ended</t>
  </si>
  <si>
    <t>Aug. 31, 2017</t>
  </si>
  <si>
    <t>Sep. 29, 2017</t>
  </si>
  <si>
    <t>Document Information [Line Items]</t>
  </si>
  <si>
    <t>Document Type</t>
  </si>
  <si>
    <t>10-Q</t>
  </si>
  <si>
    <t>Amendment Flag</t>
  </si>
  <si>
    <t>false</t>
  </si>
  <si>
    <t>Document Period End Date</t>
  </si>
  <si>
    <t>Aug. 31,
		2017</t>
  </si>
  <si>
    <t>Document Fiscal Year Focus</t>
  </si>
  <si>
    <t>Document Fiscal Period Focus</t>
  </si>
  <si>
    <t>Q1</t>
  </si>
  <si>
    <t>Trading Symbol</t>
  </si>
  <si>
    <t>WOR</t>
  </si>
  <si>
    <t>Entity Registrant Name</t>
  </si>
  <si>
    <t>WORTHINGTON INDUSTRIES INC</t>
  </si>
  <si>
    <t>Entity Central Index Key</t>
  </si>
  <si>
    <t>Current Fiscal Year End Date</t>
  </si>
  <si>
    <t>--05-31</t>
  </si>
  <si>
    <t>Entity Filer Category</t>
  </si>
  <si>
    <t>Large Accelerated Filer</t>
  </si>
  <si>
    <t>Entity Common Stock, Shares Outstanding</t>
  </si>
  <si>
    <t>Consolidated Balance Sheets - USD ($) $ in Thousands</t>
  </si>
  <si>
    <t>May 31, 2017</t>
  </si>
  <si>
    <t>Current assets:</t>
  </si>
  <si>
    <t>Cash and cash equivalents</t>
  </si>
  <si>
    <t>Receivables, less allowances of $3,789 and $3,444 at August 31, 2017 and May 31, 2017, respectively</t>
  </si>
  <si>
    <t>Inventories:</t>
  </si>
  <si>
    <t>Raw materials</t>
  </si>
  <si>
    <t>Work in process</t>
  </si>
  <si>
    <t>Finished products</t>
  </si>
  <si>
    <t>Total inventories</t>
  </si>
  <si>
    <t>Income taxes receivable</t>
  </si>
  <si>
    <t>Assets held for sale</t>
  </si>
  <si>
    <t>Prepaid expenses and other current assets</t>
  </si>
  <si>
    <t>Total current assets</t>
  </si>
  <si>
    <t>Investments in unconsolidated affiliates</t>
  </si>
  <si>
    <t>Goodwill</t>
  </si>
  <si>
    <t>Other intangible assets, net of accumulated amortization of $68,245 and $63,134 at August 31, 2017 and May 31, 2017, respectively</t>
  </si>
  <si>
    <t>Other assets</t>
  </si>
  <si>
    <t>Property, plant and equipment:</t>
  </si>
  <si>
    <t>Land</t>
  </si>
  <si>
    <t>Buildings and improvements</t>
  </si>
  <si>
    <t>Machinery and equipment</t>
  </si>
  <si>
    <t>Construction in progress</t>
  </si>
  <si>
    <t>Total property, plant and equipment</t>
  </si>
  <si>
    <t>Less: accumulated depreciation</t>
  </si>
  <si>
    <t>Total property, plant and equipment, net</t>
  </si>
  <si>
    <t>Total assets</t>
  </si>
  <si>
    <t>Current liabilities:</t>
  </si>
  <si>
    <t>Accounts payable</t>
  </si>
  <si>
    <t>Short-term borrowings</t>
  </si>
  <si>
    <t>Accrued compensation, contributions to employee benefit plans and related taxes</t>
  </si>
  <si>
    <t>Dividends payable</t>
  </si>
  <si>
    <t>Other accrued items</t>
  </si>
  <si>
    <t>Income taxes payable</t>
  </si>
  <si>
    <t>Current maturities of long-term debt</t>
  </si>
  <si>
    <t>Total current liabilities</t>
  </si>
  <si>
    <t>Other liabilities</t>
  </si>
  <si>
    <t>Distributions in excess of investment in unconsolidated affiliate</t>
  </si>
  <si>
    <t>Long-term debt</t>
  </si>
  <si>
    <t>Deferred income taxes, net</t>
  </si>
  <si>
    <t>Total liabilities</t>
  </si>
  <si>
    <t>Shareholders' equity-controlling interest</t>
  </si>
  <si>
    <t>Noncontrolling interests</t>
  </si>
  <si>
    <t>Total equity</t>
  </si>
  <si>
    <t>Total liabilities and equity</t>
  </si>
  <si>
    <t>Consolidated Balance Sheets (Parenthetical) - USD ($) $ in Thousands</t>
  </si>
  <si>
    <t>Receivables, allowances</t>
  </si>
  <si>
    <t>Other intangible assets, accumulated amortization</t>
  </si>
  <si>
    <t>Consolidated Statements of Earnings - USD ($) shares in Thousands, $ in Thousands</t>
  </si>
  <si>
    <t>Aug. 31, 2016</t>
  </si>
  <si>
    <t>Net sales</t>
  </si>
  <si>
    <t>Cost of goods sold</t>
  </si>
  <si>
    <t>Gross margin</t>
  </si>
  <si>
    <t>Selling, general and administrative expense</t>
  </si>
  <si>
    <t>Restructuring and other expense</t>
  </si>
  <si>
    <t>Operating income</t>
  </si>
  <si>
    <t>Other income (expense):</t>
  </si>
  <si>
    <t>Miscellaneous income, net</t>
  </si>
  <si>
    <t>Interest expense</t>
  </si>
  <si>
    <t>Equity in net income of unconsolidated affiliates</t>
  </si>
  <si>
    <t>Earnings before income taxes</t>
  </si>
  <si>
    <t>Income tax expense</t>
  </si>
  <si>
    <t>Net earnings</t>
  </si>
  <si>
    <t>Net earnings attributable to noncontrolling interests</t>
  </si>
  <si>
    <t>Net earnings attributable to controlling interest</t>
  </si>
  <si>
    <t>Basic</t>
  </si>
  <si>
    <t>Average common shares outstanding</t>
  </si>
  <si>
    <t>Earnings per share attributable to controlling interest</t>
  </si>
  <si>
    <t>Diluted</t>
  </si>
  <si>
    <t>Common shares outstanding at end of period</t>
  </si>
  <si>
    <t>Cash dividends declared per share</t>
  </si>
  <si>
    <t>Consolidated Statements of Comprehensive Income - USD ($) $ in Thousands</t>
  </si>
  <si>
    <t>Other comprehensive income (loss):</t>
  </si>
  <si>
    <t>Foreign currency translation</t>
  </si>
  <si>
    <t>Pension liability adjustment, net of tax</t>
  </si>
  <si>
    <t>Cash flow hedges, net of tax</t>
  </si>
  <si>
    <t>Other comprehensive income (loss)</t>
  </si>
  <si>
    <t>Comprehensive income</t>
  </si>
  <si>
    <t>Comprehensive income attributable to noncontrolling interests</t>
  </si>
  <si>
    <t>Comprehensive income attributable to controlling interest</t>
  </si>
  <si>
    <t>Consolidated Statements of Cash Flows - USD ($) $ in Thousands</t>
  </si>
  <si>
    <t>Operating activities:</t>
  </si>
  <si>
    <t>Adjustments to reconcile net earnings to net cash provided by operating activities:</t>
  </si>
  <si>
    <t>Depreciation and amortization</t>
  </si>
  <si>
    <t>Provision for deferred income taxes</t>
  </si>
  <si>
    <t>Bad debt income</t>
  </si>
  <si>
    <t>Equity in net income of unconsolidated affiliates, net of distributions</t>
  </si>
  <si>
    <t>Net loss on assets</t>
  </si>
  <si>
    <t>Stock-based compensation</t>
  </si>
  <si>
    <t>Changes in assets and liabilities, net of impact of acquisitions :</t>
  </si>
  <si>
    <t>Receivables</t>
  </si>
  <si>
    <t>Inventories</t>
  </si>
  <si>
    <t>Accounts payable and accrued expenses</t>
  </si>
  <si>
    <t>Net cash provided by operating activities</t>
  </si>
  <si>
    <t>Investing activities:</t>
  </si>
  <si>
    <t>Investment in property, plant and equipment</t>
  </si>
  <si>
    <t>Acquisitions, net of cash acquired</t>
  </si>
  <si>
    <t>Proceeds from sale of assets</t>
  </si>
  <si>
    <t>Net cash used by investing activities</t>
  </si>
  <si>
    <t>Financing activities:</t>
  </si>
  <si>
    <t>Net proceeds from (repayments of) short-term borrowings</t>
  </si>
  <si>
    <t>Proceeds from long-term debt, net of issuance costs</t>
  </si>
  <si>
    <t>Principal payments on long-term debt</t>
  </si>
  <si>
    <t>Proceeds from issuance of common shares, net of tax withholdings</t>
  </si>
  <si>
    <t>Payments to noncontrolling interests</t>
  </si>
  <si>
    <t>Repurchase of common shares</t>
  </si>
  <si>
    <t>Dividends paid</t>
  </si>
  <si>
    <t>Net cash provided (used) by financing activities</t>
  </si>
  <si>
    <t>Increase (decrease) in cash and cash equivalents</t>
  </si>
  <si>
    <t>Cash and cash equivalents at beginning of period</t>
  </si>
  <si>
    <t>Cash and cash equivalents at end of period</t>
  </si>
  <si>
    <t>Basis of Presentation</t>
  </si>
  <si>
    <t>NOTE A – Basis of Presentation The consolidated financial statements include the
accounts of Worthington Industries, Inc. and consolidated
subsidiaries (collectively, “we,” “our,”
“Worthington,” or the “Company”).
Investments in unconsolidated affiliates are accounted for using
the equity method. Significant intercompany accounts and
transactions are eliminated. The Company owns controlling interests in the
following five joint ventures: Spartan Steel Coating, LLC
(“Spartan”) (52%), TWB Company, L.L.C.
(“TWB”) (55%), Worthington Aritaş Basinçli
Kaplar Sanayi (“Worthington Aritas”) (75%), Worthington
Energy Innovations, LLC (“WEI”) (75%), and Worthington
Specialty Processing (“WSP”) (51%). These joint
ventures are consolidated with the equity owned by the other joint
venture members shown as noncontrolling interests in our
consolidated balance sheets, and their portions of net earnings and
other comprehensive income (loss) (“OCI”) shown as net
earnings or comprehensive income attributable to noncontrolling
interests in our consolidated statements of earnings and
consolidated statements of comprehensive income, respectively. These unaudited consolidated financial statements
have been prepared in accordance with accounting principles
generally accepted in the United States of America (“U.S.
GAAP”) for interim financial information and with the
instructions to Form 10-Q S-X Form 10-Q, 10-K 10-K”). The preparation of financial statements in
conformity with U.S. GAAP requires management to make estimates and
assumptions that affect the amounts reported in the consolidated
financial statements and accompanying notes. Actual results could
differ from those estimates.
Recently Adopted Accounting Standards In July 2015, amended accounting guidance was
issued regarding the measurement of inventory. The amended guidance
requires that inventory accounted for under the first-in, first-out last-in, first-out
Recently Issued Accounting Standards In May 2014, new accounting guidance was issued
that replaces most existing revenue recognition guidance under U.S.
GAAP. The new guidance requires an entity to recognize the amount
of revenue to which it expects to be entitled for the transfer of
promised goods or services to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new guidance is effective for
annual reporting periods beginning after December 15, 2017,
including interim periods within that reporting period. The
guidance permits the use of either the retrospective or cumulative
effect transition method. We are in the process of evaluating the
effect this guidance will have on the presentation of our
consolidated financial statements and related disclosures. While we
have not yet identified any material changes in the timing of
revenue recognition, our evaluation is ongoing and not complete. We
plan to adopt the new guidance in the first quarter of fiscal 2019.
The Company will continue to monitor any modifications,
clarifications, and interpretations by the FASB that may impact its
conclusions.
In February 2016, new accounting guidance was
issued that replaces most existing lease accounting guidance under
U.S. GAAP. Among other changes, the new guidance requires that
lease assets and liabilities be recognized on the balance sheet by
lessees for those leases classified as operating leases under
previous guidance. The new guidance is effective for fiscal years
beginning after December 15, 2018, including interim periods
within those fiscal years. Early adoption is permitted, and the
change is to be applied using a modified retrospective approach as
of the beginning of the earliest period presented. We are in the
process of evaluating the effect this guidance will have on our
consolidated financial position, results of operations and cash
flows, and we have not determined the effect of the new guidance on
our ongoing financial reporting. In June 2016, new accounting guidance was issued
related to the measurement of credit losses on financial
instruments. The new guidance changes the impairment model for most
financial assets to require measurement and recognition of expected
credit losses for financial assets held. The new guidance is
effective for fiscal years beginning after December 15, 2019,
including interim periods within those fiscal years. We are in the
process of evaluating the effect this guidance will have on our
consolidated financial position and results of operations, and we
have not determined the effect of the new guidance on our ongoing
financial reporting. In August 2016, amended accounting guidance was
issued to clarify the proper cash flow presentation of certain
specific types of cash payments and cash receipts. The amended
guidance is effective for fiscal years beginning after
December 15, 2017, including interim periods within those
fiscal years. Early adoption is permitted. We are in the process of
evaluating the effect this guidance will have on our consolidated
financial position, results of operations and cash flows, and we
have not determined the effect of the amended guidance on our
ongoing financial reporting. In October 2016, amended accounting guidance was
issued that requires the income tax consequences of an intra-entity
transfer of an asset other than inventory to be recognized when the
transfer occurs. The amended guidance is effective for fiscal years
beginning after December 15, 2017, including interim periods
within those fiscal years. Early adoption is permitted. We are in
the process of evaluating the effect this guidance will have on our
consolidated financial position, results of operations and cash
flows, and have not determined the effect of the amended guidance
on our ongoing financial reporting. In November 2016, amended accounting guidance was
issued that requires amounts generally described as restricted cash
and restricted cash equivalents to be included with cash and cash
equivalents when reconciling the beginning-of-period end-of-period In January 2017, amended accounting guidance was
issued to clarify the definition of a business to provide
additional guidance to assist in evaluating whether transactions
should be accounted for as an acquisition (or disposal) of either
an asset or business. The amended guidance is effective for fiscal
years beginning after December 15, 2017, including interim
periods within those fiscal years. Early adoption is permitted. We
do not expect the adoption of this amended guidance to have a
material impact on our consolidated financial position or results
of operations. In January 2017, amended accounting guidance was
issued to simplify the goodwill impairment calculation, by removing
Step 2 of the goodwill impairment test. Goodwill impairment will
now be the amount by which a reporting unit’s carrying value
exceeds its fair value, not to exceed the carrying amount of the
goodwill. The amended guidance is effective for fiscal years
beginning after December 15, 2019, including interim periods
within those fiscal years. Early adoption is permitted. We are in
the process of evaluating the effect this guidance will have on our
consolidated financial position and results of operations, and have
not determined the effect on our ongoing financial reporting.
In March 2017, amended accounting guidance was
issued that requires an employer to report the service cost
component of pension and postretirement benefits in the same line
as other current employee compensation costs. Additionally, other
components of net benefit cost are to be presented in the income
statement separately from the service cost component and outside of
income from operations. The amended guidance is effective for
fiscal years beginning after December 15, 2017, including
interim periods within those fiscal years. We are in the process of
evaluating the effect this guidance will have on our consolidated
financial position and results of operations, and have not
determined the effect on our ongoing financial reporting. In May 2017, amended accounting guidance was issued
to provide guidance about which changes to the terms or conditions
of a share-based payment award require application of modification
accounting. The amended guidance is effective for fiscal years
beginning after December 15, 2017, including interim periods
within those fiscal years. Early adoption is permitted. We do not
expect the adoption of this amended guidance to have a material
impact on our consolidated financial position or results of
operations. In August 2017, amended accounting guidance was
issued that modifies hedge accounting by making more hedge
strategies eligible for hedge accounting, amending presentation and
disclosure requirements, and changing how companies assess
effectiveness. The intent is to simplify application of hedge
accounting and increase transparency of information about an
entity’s risk management activities. The amended guidance is
effective for fiscal years beginning after December 15, 2018,
including interim periods within those fiscal years. Early adoption
is permitted. We are in the process of evaluating the effect this
guidance will have on our consolidated financial position and
results of operations, and have not determined the effect on our
ongoing financial reporting.</t>
  </si>
  <si>
    <t>Investments in Unconsolidated Affiliates</t>
  </si>
  <si>
    <t>Unconsolidated Affiliates</t>
  </si>
  <si>
    <t xml:space="preserve">NOTE B – Investments in Unconsolidated Affiliates Investments in affiliated companies that we do not
control, either through majority ownership or otherwise, are
accounted for using the equity method. These include ArtiFlex
Manufacturing, LLC (“ArtiFlex”) (50%), Clarkwestern
Dietrich Building Systems LLC (“ClarkDietrich”) (25%),
Samuel Steel Pickling Company (31.25%), Serviacero Planos, S. de R.
L. de C.V. (“Serviacero”) (50%), Worthington Armstrong
Venture (“WAVE”) (50%), and Zhejiang Nisshin
Worthington Precision Specialty Steel Co., Ltd. (10%). We received distributions from unconsolidated
affiliates totaling $19,551,000 during the three months ended
August 31, 2017. We have received cumulative distributions
from WAVE in excess of our investment balance, which resulted in an
amount recorded within other liabilities on our consolidated
balance sheets of $58,371,000 at August 31, 2017. In
accordance with the applicable accounting guidance, we reclassified
the negative balance to the liabilities section of our consolidated
balance sheet. We will continue to record our equity in the net
income of WAVE as a debit to the investment account, and if it
becomes positive, it will again be shown as an asset on our
consolidated balance sheet. If it becomes probable that any excess
distribution may not be returned (upon joint venture liquidation or
otherwise), we will recognize any balance classified as a liability
as income immediately. We use the “cumulative earnings”
approach for determining cash flow presentation of distributions
from our unconsolidated joint ventures. Distributions received are
included in our consolidated statements of cash flows as operating
activities, unless the cumulative distributions received, less
distributions received in prior periods that were determined to be
returns of investment, exceed our portion of the cumulative equity
in the net earnings of the joint venture, in which case the excess
distributions are deemed to be returns of the investment and are
classified as investing activities in our consolidated statements
of cash flows.
Combined financial information for our
unconsolidated affiliates is summarized as follows:
(in thousands) August 31, May 31,
Cash $ 40,943 $ 55,541
Other current assets 591,345 559,021
Noncurrent assets 366,877 361,106
Total assets $ 999,165 $ 975,668
Current liabilities $ 157,932 $ 156,947
Short-term borrowings 11,063 8,172
Current maturities of long-term debt 4,367 5,827
Long-term debt 268,867 268,711
Other noncurrent liabilities 24,816 21,380
Equity 532,120 514,631
Total liabilities and equity $ 999,165 $ 975,668
Three Months Ended
(in thousands) 2017 2016
Net sales $ 442,624 $ 417,115
Gross margin 86,235 124,197
Operating income 57,163 94,397
Depreciation and amortization 7,193 6,820
Interest expense 2,492 2,148
Income tax expense 1,348 7,518
Net earnings 52,474 86,067 </t>
  </si>
  <si>
    <t>Restructuring and Other Expense</t>
  </si>
  <si>
    <t>NOTE C – Restructuring and Other Expense We consider restructuring activities to be programs
whereby we fundamentally change our operations such as closing and
consolidating manufacturing facilities or moving manufacturing of a
product to another location. Restructuring activities may also
involve substantial realignment of the management structure of a
business unit in response to changing market conditions. A progression of the liabilities associated with
our restructuring activities, combined with a reconciliation to the
restructuring and other expense financial statement caption, in our
consolidated statement of earnings for the three months ended
August 31, 2017 is summarized below:
(in thousands) Beginning Expense Payments Adjustments Ending
Early retirement and severance $ 253 $ 1,877 $ (182 ) $ 127 $ 2,075
Facility exit and other costs 536 284 (950 ) 131 1
$ 789 2,161 $ (1,132 ) $ 258 $ 2,076
Net loss on sale of assets 143
Restructuring and other expense $ 2,304
During the three months ended August 31, 2017,
the following actions were taken related to the Company’s
restructuring activities:
•
In connection with the acquisition of Amtrol on
June 2, 2017, the Company recognized severance expense of
$1,877,000 related to corporate management positions at Amtrol that
were eliminated.
•
In connection with the closure of the
Company’s stainless steel business, Precision Specialty
Metals, Inc. (“PSM”), the Company recognized facility
exit costs of $279,000.
•
In connection with other non-significant The total liability associated with our
restructuring activities as of August 31, 2017 is expected to
be paid in the next twelve months.</t>
  </si>
  <si>
    <t>Contingent Liabilities and Commitments</t>
  </si>
  <si>
    <t>NOTE D – Contingent Liabilities and Commitments We are defendants in certain legal actions. In the
opinion of management, the outcome of these actions, which is not
clearly determinable at the present time, would not have a material
adverse effect on our consolidated financial position or future
results of operations or cash flows. We believe that environmental
issues will not have a material effect on our capital expenditures,
consolidated financial position or future results of operations or
cash flows.</t>
  </si>
  <si>
    <t>Guarantees</t>
  </si>
  <si>
    <t>NOTE E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However, as of
August 31, 2017, we were party to an operating lease for an
aircraft in which we have guaranteed a residual value at the
termination of the lease. The maximum obligation under the terms of
this guarantee was approximately $9,049,000 at August 31,
2017. Based on current facts and circumstances, we have estimated
the likelihood of payment pursuant to this guarantee is not
probable and, therefore, no amount has been recognized in our
consolidated financial statements. We also had in place $15,662,000 of outstanding
stand-by</t>
  </si>
  <si>
    <t>Debt and Receivables Securitization</t>
  </si>
  <si>
    <t>NOTE F – Debt and Receivables Securitization On July 28, 2017, we issued $200,000,000
aggregate principal amount of senior unsecured notes due
August 1, 2032 (the “2032 Notes”). The 2032 Notes
bear interest at a rate of 4.30%. The 2032 Notes were sold to the
public at 99.901% of the principal amount thereof, to yield 4.309%
to maturity. We used a portion of the net proceeds from the
offering to repay amounts then outstanding under our multi-year
revolving credit facility and amounts then outstanding under our
revolving trade accounts receivable securitization facility, both
of which are described in more detail below. We entered into an
interest rate swap in June 2017, in anticipation of the issuance of
the 2032 Notes. The interest rate swap had a notional amount of
$150,000,000 to hedge the risk of changes in the semi-annual
interest rate payments attributable to changes in the benchmark
interest rate during the several days leading up to the issuance of
the 2032 Notes. Upon pricing of the 2032 Notes, the derivative
instrument was settled resulting in a gain of approximately
$3,098,000, which was reflected in accumulated other comprehensive
income (“AOCI”). Approximately $2,114,000 and $198,000
were allocated to debt issuance costs and the debt discount. The
debt issuance costs and the debt discount were recorded on the
consolidated balance sheet within long-term debt as a
contra-liability. The unamortized portion of the debt issuance
costs and debt discount was $2,103,000 and $197,000, respectively,
at August 31, 2017. We maintain a $500,000,000 multi-year revolving
credit facility (the “Credit Facility”) with a group of
lenders that matures in April 2020. Borrowings under the Credit
Facility typically have maturities of less than one year. However,
we can extend the term of amounts borrowed by renewing these
borrowings for the term of the Credit Facility. We have the option
to borrow at rates equal to an applicable margin over the LIBOR,
Prime rate or Fed Funds rate. The applicable margin is determined
by our credit rating. There were no borrowings outstanding under
the Credit Facility at August 31, 2017. As discussed in
“NOTE E – Guarantees,” we provided $15,662,000 in
letters of credit for third-party beneficiaries as of
August 31, 2017. While not drawn against at August 31,
2017, $14,050,000 of these letters of credit were issued against
availability under the Credit Facility, leaving $485,950,000
available under the Credit Facility at August 31, 2017.
We also maintain a $100,000,000 revolving trade
accounts receivable securitization facility (the “AR
Facility”) that matures in January 2018. Pursuant to the
terms of the AR Facility, certain of our subsidiaries sell their
accounts receivable without recourse, on a revolving basis, to
Worthington Receivables Corporation (“WRC”), a
wholly-owned, consolidated, bankruptcy-remote subsidiary. In turn,
WRC may sell without recourse, on a revolving basis, up to
$100,000,000 of undivided ownership interests in this pool of
accounts receivable to a third-party bank. We retain an undivided
interest in this pool and are subject to risk of loss based on the
collectability of the receivables from this retained interest.
Because the amount eligible to be sold excludes receivables more
than 90 days past due, receivables offset by an allowance for
doubtful accounts due to bankruptcy or other cause, concentrations
over certain limits with specific customers and certain reserve
amounts, we believe additional risk of loss is minimal. As of
August 31, 2017, no undivided ownership interests in this pool
of accounts receivable had been sold.</t>
  </si>
  <si>
    <t>Other Comprehensive Income</t>
  </si>
  <si>
    <t>NOTE G – Other Comprehensive Income The following table summarizes the tax effects on
each component of OCI for the three months ended August 31:
2017 2016
Before-Tax Tax Net-of-Tax Before-Tax Tax Net-of-Tax
(in thousands)
Foreign currency translation $ 15,872 $ - $ 15,872 $ (665 ) $ - $ (665 )
Pension liability adjustment - (6 ) (6 ) - - -
Cash flow hedges 2,993 (1,106 ) 1,887 1,088 (463 ) 625
Other comprehensive income (loss) $ 18,865 $ (1,112 ) $ 17,753 $ 423 $ (463 ) $ (40 )</t>
  </si>
  <si>
    <t>Changes in Equity</t>
  </si>
  <si>
    <t>NOTE H – Changes in Equity The following table provides a summary of the
changes in total equity, shareholders’ equity attributable to
controlling interest, and equity attributable to noncontrolling
interests for the three months ended August 31, 2017:
Controlling Interest
(in thousands) Additional Paid-in Accumulated Retained Total Non Total
Balance at May 31, 2017 $ 303,391 $ (27,775 ) $ 676,019 $ 951,635 $ 122,294 $ 1,073,929
Net earnings - - 45,534 45,534 2,540 48,074
Other comprehensive income - 17,314 - 17,314 439 17,753
Common shares issued, net of withholding tax (3,274 ) - - (3,274 ) - (3,274 )
Common shares in NQ plans 536 - - 536 - 536
Stock-based compensation 4,822 - - 4,822 - 4,822
Purchases and retirement of common shares (4,235 ) - (40,841 ) (45,076 ) - (45,076 )
Cash dividends declared - - (13,317 ) (13,317 ) - (13,317 )
Dividends to noncontrolling interest - - - - (720 ) (720 )
Balance at August 31, 2017 $ 301,240 $ (10,461 ) $ 667,395 $ 958,174 $ 124,553 $ 1,082,727
The components of the changes in accumulated other
comprehensive loss were as follows:
(in thousands) Foreign Currency Translation Pension Liability Adjustment Cash Hedges Accumulated Other Comprehensive Loss
Balance as of May 31, 2017 $ (17,358 ) $ (14,819 ) $ 4,402 $ (27,775 )
Other comprehensive income before reclassifications 15,433 - 6,798 22,231
Reclassification adjustments to income (a) - - (3,805 ) (3,805 )
Income taxes - (6 ) (1,106 ) (1,112 )
Balance as of August 31, 2017 $ (1,925 ) $ (14,825 ) $ 6,289 $ (10,461 )
(a)
The statement of earnings classification of amounts
reclassified to income for cash flow hedges is disclosed in
“NOTE N – Derivative Instruments and Hedging
Activities.”</t>
  </si>
  <si>
    <t>Stock-Based Compensation</t>
  </si>
  <si>
    <t>NOTE I – Stock-Based Compensation
Non-Qualified During the three months ended August 31, 2017,
we granted non-qualified pre-tax
Dividend yield 1.81 %
Expected volatility 36.65 %
Risk-free interest rate 1.98 %
Expected term (years) 6.0 Expected volatility is based on the historical
volatility of our common shares and the risk-free interest rate is
based on the United States Treasury strip rate for the expected
term of the stock options. The expected term was developed using
historical exercise experience.
Service-Based Restricted Common Shares During the three months ended August 31, 2017,
we granted an aggregate of 122,400 service-based restricted common
shares under our stock-based compensation plans. The fair value of
these restricted common shares was equal to the weighted average
closing market price of the underlying common shares on the
respective dates of grant, or $47.81 per share. The calculated
pre-tax
Performance Share Awards We have awarded performance shares to certain key
employees under our stock-based compensation plans. These
performance shares are earned based on the level of achievement
with respect to corporate targets for cumulative corporate economic
value added, earnings per share growth and, in the case of business
unit executives, business unit operating income targets for the
three-year periods ending May 31, 2018, 2019 and 2020. These
performance share awards will be paid, to the extent earned, in
common shares of the Company in the fiscal quarter following the
end of the applicable three-year performance period. The fair
values of our performance shares are determined by the closing
market prices of the underlying common shares at the respective
grant dates of the performance shares and the pre-tax pre-tax</t>
  </si>
  <si>
    <t>Income Taxes</t>
  </si>
  <si>
    <t>NOTE J – Income Taxes Income tax expense for the three months ended
August 31, 2017 and 2016 reflected estimated annual effective
income tax rates of 30.5% and 31.2%, respectively. The annual
effective income tax rates exclude any impact from the inclusion of
net earnings attributable to noncontrolling interests in our
consolidated statements of earnings. Net earnings attributable to
noncontrolling interests are primarily a result of our WSP,
Spartan, Worthington Aritas, and TWB consolidated joint ventures.
The earnings attributable to the noncontrolling interests in WSP,
Spartan and TWB’s U.S. operations do not generate tax expense
to Worthington since the investors in WSP, Spartan and TWB’s
U.S. operations are taxed directly based on the earnings
attributable to them. The tax expense of Worthington Aritas (a
foreign corporation) and TWB’s wholly-owned foreign
corporations is reported in our consolidated tax expense.
Management is required to estimate the annual effective income tax
rate based upon its forecast of annual pre-tax</t>
  </si>
  <si>
    <t>Earnings per Share</t>
  </si>
  <si>
    <t>NOTE K – Earnings per Share The following table sets forth the computation of
basic and diluted earnings per share attributable to controlling
interest for the three months ended August 31, 2017 and
2016:
Three Months Ended August 31,
(in thousands, except per
share amounts) 2017 2016
Numerator (basic &amp; diluted):
Net earnings attributable to controlling interest -income available
to common shareholders $ 45,534 $ 65,567
Denominator:
Denominator for basic earnings per share attributable to
controlling interest—weighted average common shares 62,444 61,885
Effect of dilutive securities 2,146 2,452
Denominator for diluted earnings per share attributable to
controlling interest—adjusted weighted average common
shares 64,590 64,337
Basic earnings per share attributable to controlling interest $ 0.73 $ 1.06
Diluted earnings per share attributable to controlling interest $ 0.70 $ 1.02 Stock options covering 161,429 common shares have
been excluded from the computation of diluted earnings per share
for the three months ended August 31, 2016 because the effect
of their inclusion would have been “anti-dilutive” for
that period.</t>
  </si>
  <si>
    <t>Segment Operations</t>
  </si>
  <si>
    <t>NOTE L – Segment Operations Summarized financial information for our reportable
segments is shown in the following table:
Three Months Ended August 31,
(in thousands) 2017 2016
Net sales
Steel Processing $ 543,491 $ 505,674
Pressure Cylinders 269,811 205,209
Engineered Cabs 31,946 25,581
Other 2,989 1,085
Total net sales $ 848,237 $ 737,549
Operating income (loss)
Steel Processing $ 32,872 $ 54,782
Pressure Cylinders 10,458 14,105
Engineered Cabs (361 ) (1,843 )
Other (744 ) (2,146 )
Total operating income $ 42,225 $ 64,898
Restructuring and other expense
Steel Processing $ 279 $ 966
Pressure Cylinders 1,877 146
Engineered Cabs 4 206
Other 144 10
Total restructuring and other expense $ 2,304 $ 1,328
(in thousands) August 31, 2017 May 31, 2017
Total assets
Steel Processing $ 882,161 $ 882,863
Pressure Cylinders 1,176,298 766,611
Engineered Cabs 68,738 62,141
Other 503,357 613,729
Total assets $ 2,630,554 $ 2,325,344
Effective June 1, 2017, we made certain
organizational changes impacting the internal reporting and
management structure of Packaging Solutions. As a result of these
organizational changes, management responsibilities and internal
reporting were realigned, moving Packaging Solutions from the Steel
Processing operating segment to the Engineered Cabs operating
segment. Previously reported results have not been restated and are
immaterial for all periods presented.</t>
  </si>
  <si>
    <t>Acquisitions</t>
  </si>
  <si>
    <t xml:space="preserve">NOTE M – Acquisitions On June 2, 2017, the Company acquired Amtrol,
a leading manufacturer of pressure cylinders and water system tanks
with operations in the U.S. and Europe. The total purchase price
was $291,921,000 after adjusting for excess working capital and was
funded primarily with cash on hand. The net assets became part of
the Pressure Cylinders operating segment at closing, with the well
water and expansion tank operations aligning under the consumer
products business and the refrigerant, liquid propane and
industrial and specialty gas operations aligning under the
industrial products business. Total acquisition-related expenses
were $3,568,000 of which $1,568,000 was incurred during the three
months ended August 31, 2017. The information included herein has been prepared
based on the preliminary allocation of the purchase price using
estimates of the fair value and useful lives of the assets acquired
and liabilities assumed. The purchase price allocation is subject
to further adjustment until all pertinent information regarding the
assets acquired and liabilities assumed are fully evaluated by the
Company, including but not limited to, the fair value accounting,
legal and tax matters, obligations, and deferred taxes. The assets acquired and liabilities assumed were
recognized at their preliminary acquisition-date fair values, with
goodwill representing the excess of the purchase price over the
fair value of the net identifiable assets acquired. In connection
with the acquisition, we identified and valued the following
identifiable intangible assets:
(in thousands) Amount Useful Life
Category
Customer relationships $ 90,800 14-17
Trade names 62,200 Indefinite
Technology 13,000 15-16
Total acquired identifiable intangible assets $ 166,000
The purchase price includes the fair values of
other assets that were not identifiable, not separately
recognizable under accounting rules (e.g., assembled workforce) or
of immaterial value. The purchase price also includes a
going-concern element that represents our ability to earn a higher
rate of return on this group of assets than would be expected on
the separate assets as determined during the valuation process.
This additional investment value resulted in goodwill, which is not
expected to be deductible for income tax purposes. The following table summarizes the consideration
transferred for the assets of Amtrol and the preliminary fair value
assigned to the assets acquired and liabilities assumed at the
acquisition date:
(in thousands)
Cash $ 6,893
Accounts receivable 40,212
Inventories 37,249
Prepaid expenses 981
Other assets 2,550
Intangible assets 166,000
Property, plant and equipment 52,870
Total assets 306,755
Accounts payable 25,945
Accrued liabilities 21,016
Long-term debt including current maturities 2,287
Other accrued items 3,993
Deferred income taxes, net 64,495
Net identifiable assets 189,019
Goodwill 102,902
Purchase price $ 291,921
Less: excess working capital (523 )
Cash paid at closing $ 291,398
The Company’s results of operations for the
three months ended August 31, 2017 included the operating results
of Amtrol since the date of acquisition. Net sales and operating
loss of Amtrol were $57,346,000 and $2,611,000, respectively, for
the three months ended August 31, 2017. The following unaudited pro
forma information presents consolidated financial information as if
Amtrol had been acquired at the beginning of fiscal 2017.
Depreciation and amortization expense included in the pro forma
results reflect the preliminary acquisition-date fair values
assigned to the definite-lived intangible assets and fixed assets
of Amtrol assuming a June 1, 2016 acquisition date. Adjustment has
also been made for acquisition-related costs incurred in each
period presented. Pro forma results for the three months ended
August 31, 2017, have also been adjusted to remove the impact of
the acquisition-date fair value adjustments to inventories and
accrued severance costs related to headcount reductions at Amtrol
initiated during the current period, as discussed in “NOTE C
– Restructuring and Other Expense.” The pro forma
adjustments noted above have been adjusted for the applicable
income tax impact. The pro forma information is presented for
informational purposes only and is not indicative of the results of
operations that would have been achieved if the acquisition had
taken place at such time.
Three months ended
(in thousands, except per
share amounts) 2017 2016
Net sales $ 848,237 $ 795,544
Net earnings attributable to controlling interest $ 49,471 $ 70,357
Diluted earnings per share attributable to controlling interest $ 0.77 $ 1.09 </t>
  </si>
  <si>
    <t>Derivative Instruments and Hedging Activities</t>
  </si>
  <si>
    <t>NOTE N – Derivative Instruments and Hedging
Activities We utilize derivative financial instruments to
manage exposure to certain risks related to our ongoing operations.
The primary risks managed through the use of derivative instruments
include interest rate risk, foreign currency exchange rate risk and
commodity price risk. While certain of our derivative instruments
are designated as hedging instruments, we also enter into
derivative instruments that are designed to hedge a risk, but are
not designated as hedging instruments and therefore do not qualify
for hedge accounting. These derivative instruments are adjusted to
current fair value through earnings at the end of each period. Interest Rate Risk Management Foreign Currency Exchange Risk Management Commodity Price Risk Management We are exposed to counterparty credit risk on all
of our derivative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risk
of loss is remote and, in any event, would not be material. Refer to “NOTE O – Fair Value”
for additional information regarding the accounting treatment for
our derivative instruments, as well as how fair value is
determined.
The following table summarizes the fair value of
our derivative instruments and the respective line in which they
were recorded in the consolidated balance sheet at August 31,
2017:
Asset Derivatives Liability Derivatives
(in thousands) Balance Fair Balance Fair
Derivatives designated as hedging instruments:
Commodity contracts Receivables $ 6,282 Accounts payable $ -
Other assets 257 Other liabilities -
6,539 -
Interest rate contracts Receivables - Accounts payable 150
Other assets - Other liabilities 150
- 300
Totals $ 6,539 $ 300
Derivatives not designated as hedging instruments:
Commodity contracts Receivables $ 2,508 Accounts payable $ 37
Other assets 32 Other liabilities -
2,540 37
Foreign exchange contracts Receivables - Accounts payable 5
Totals $ 2,540 $ 42
Total derivative instruments $ 9,079 $ 342
The amounts in the table above reflect the fair
value of the Company’s derivative contracts on a net basis.
Had these amounts been recognized on a gross basis, the impact
would have been a $42,000 increase in receivables with a
corresponding increase in accounts payable.
The following table summarizes the fair value of
our derivative instruments and the respective line in which they
were recorded in the consolidated balance sheet at May 31,
2017:
Asset Derivatives Liability Derivatives
(in thousands) Balance Fair Balance Sheet Location Fair
Derivatives designated as hedging instruments:
Commodity contracts Receivables $ 7,148 Accounts payable $ 111
Other assets 6 Other liabilities 159
7,154 270
Interest rate contracts Receivables - Accounts payable 141
Other assets - Other liabilities 160
- 301
Totals $ 7,154 $ 571
Derivatives not designated as hedging instruments:
Commodity contracts Receivables $ 1,110 Accounts payable $ 570
Other assets - Other liabilities 1
1,110 571
Foreign exchange contracts Receivables 62 Accounts payable -
Totals $ 1,172 $ 571
Total derivative instruments $ 8,326 $ 1,142
The amounts in the table above reflect the fair
value of the Company’s derivative contracts on a net basis.
Had these amounts been recognized on a gross basis, the impact
would have been a $100,000 increase in receivables with a
corresponding increase in accounts payable.
Cash Flow Hedges We enter into derivative instruments to hedge our
exposure to changes in cash flows attributable to interest rate and
commodity price fluctuations associated with certain forecasted
transactions. These derivative instruments are designated and
qualify as cash flow hedges. Accordingly, the effective portion of
the gain or loss on the derivative instrument is reported as a
component of OCI and reclassified into earnings in the same line
associated with the forecasted transaction and in the same period
during which the hedged transaction affects earnings. The
ineffective portion of the gain or loss on the derivative
instrument is recognized in earnings immediately. The following table summarizes our cash flow hedges
outstanding at August 31, 2017:
(in thousands) Notional Maturity Date
Commodity contracts $ 25,372 September 2017 - June 2019
Interest rate contracts 18,221 September 2019
The following table summarizes the gain (loss)
recognized in OCI and the gain (loss) reclassified from AOCI into
earnings for derivative instruments designated as cash flow hedges
during the three months ended August 31, 2017 and 2016:
Location of Location of
Gain (Loss) Gain
(Loss) Gain Gain
Reclassified
Reclassified (Ineffective
(Ineffective
Gain (Loss) from from Portion) Portion)
Recognized Accumulated
Accumulated and
Excluded
and Excluded
in OCI OCI OCI from from
(Effective (Effective
(Effective Effectiveness
Effectiveness
(in thousands) Portion)
Portion) Portion)
Testing Testing
For the three months ended August 31, 2017:
Commodity contracts $ 3,734 Cost of goods sold $ 4,168 Cost of goods sold $ -
Interest rate contracts 3,064 Interest expense (363 ) Interest expense -
Totals $ 6,798 $ 3,805 $ -
For the three months ended August 31, 2016:
Commodity contracts $ 769 Cost of goods sold $ (252 ) Cost of goods sold $ -
Interest rate contracts (36 ) Interest expense (103 ) Interest expense -
Totals $ 733 $ (355 ) $ -
The estimated net amount of the losses recognized
in AOCI at August 31, 2017 expected to be reclassified into
net earnings within the succeeding twelve months is $5,666,000 (net
of tax of $3,425,000). This amount was computed using the fair
value of the cash flow hedges at August 31, 2017, and will
change before actual reclassification from other comprehensive
income to net earnings during the fiscal years ending May 31,
2018 and May 31, 2019.
Economic (Non-designated) We enter into foreign currency exchange contracts
to manage our foreign currency exchange rat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 The following table summarizes our economic
(non-designated)
(in thousands) Notional Maturity Date(s)
Commodity contracts $ 20,346 September 2017 - February 2019
Foreign exchange contracts 4,921 September 2017
The following table summarizes the gain (loss)
recognized in earnings for economic (non-designated)
Gain (Loss) Recognized
In Earnings for
the
Three Months Ended
Location of Gain
(Loss) August 31,
(in thousands) Recognized in Earnings 2017 2016
Commodity contracts Cost of goods sold $ 2,334 $ 2,908
Foreign exchange contracts Miscellaneous income, net (208 ) (66 )
Total $ 2,126 $ 2,842
The gain (loss) on the foreign currency exchange
contracts derivatives significantly offsets the gain (loss) on the
hedged item.</t>
  </si>
  <si>
    <t>Fair Value</t>
  </si>
  <si>
    <t>NOTE O – Fair Value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Inputs other than quoted prices included within
Level 1 that are observable for the assets and liabilities,
either directly or indirectly.
Level 3 – Unobservable inputs that are supported by little
or no market activity and that are significant to the fair value of
the assets and liabilities.
Recurring Fair Value Measurements At August 31, 2017, our assets and liabilities
measured at fair value on a recurring basis were as follows:
(in thousands) Quoted Prices Significant Significant (Level 3) Totals
Assets
Derivative contracts (1) $ - $ 9,079 $ - $ 9,079
Total assets $ - $ 9,079 $ - $ 9,079
Liabilities
Derivative contracts (1) $ - $ 342 $ - $ 342
Contingent consideration obligation (2) - - 593 593
Total liabilities $ - $ 342 $ 593 $ 935
At May 31, 2017, our assets and liabilities
measured at fair value on a recurring basis were as follows:
(in thousands) Quoted Prices Significant Significant (Level 3) Totals
Assets
Derivative contracts (1) $ - $ 8,326 $ - $ 8,326
Total assets $ - $ 8,326 $ - $ 8,326
Liabilities
Derivative contracts (1) $ - $ 1,142 $ - $ 1,142
Contingent consideration obligation (2) - - 585 585
Total liabilities $ - $ 1,142 $ 585 $ 1,727
(1)
The fair value of our derivative instruments is
based on the present value of the expected future cash flows
considering the risks involved, including non-performance
(2)
The fair value of the contingent consideration
obligation is determined using a probability weighted cash flow
approach based on management’s projections of future cash
flows of the acquired business. The fair value measurement was
based on Level 3 inputs not observable in the market. The fair value of non-derivative</t>
  </si>
  <si>
    <t>Basis of Presentation (Policies)</t>
  </si>
  <si>
    <t>Recently Adopted Accounting Standards</t>
  </si>
  <si>
    <t>Recently Adopted Accounting Standards In July 2015, amended accounting guidance was
issued regarding the measurement of inventory. The amended guidance
requires that inventory accounted for under the first-in, first-out last-in, first-out</t>
  </si>
  <si>
    <t>Recently Issued Accounting Standards</t>
  </si>
  <si>
    <t>Recently Issued Accounting Standards In May 2014, new accounting guidance was issued
that replaces most existing revenue recognition guidance under U.S.
GAAP. The new guidance requires an entity to recognize the amount
of revenue to which it expects to be entitled for the transfer of
promised goods or services to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new guidance is effective for
annual reporting periods beginning after December 15, 2017,
including interim periods within that reporting period. The
guidance permits the use of either the retrospective or cumulative
effect transition method. We are in the process of evaluating the
effect this guidance will have on the presentation of our
consolidated financial statements and related disclosures. While we
have not yet identified any material changes in the timing of
revenue recognition, our evaluation is ongoing and not complete. We
plan to adopt the new guidance in the first quarter of fiscal 2019.
The Company will continue to monitor any modifications,
clarifications, and interpretations by the FASB that may impact its
conclusions.
In February 2016, new accounting guidance was
issued that replaces most existing lease accounting guidance under
U.S. GAAP. Among other changes, the new guidance requires that
lease assets and liabilities be recognized on the balance sheet by
lessees for those leases classified as operating leases under
previous guidance. The new guidance is effective for fiscal years
beginning after December 15, 2018, including interim periods
within those fiscal years. Early adoption is permitted, and the
change is to be applied using a modified retrospective approach as
of the beginning of the earliest period presented. We are in the
process of evaluating the effect this guidance will have on our
consolidated financial position, results of operations and cash
flows, and we have not determined the effect of the new guidance on
our ongoing financial reporting. In June 2016, new accounting guidance was issued
related to the measurement of credit losses on financial
instruments. The new guidance changes the impairment model for most
financial assets to require measurement and recognition of expected
credit losses for financial assets held. The new guidance is
effective for fiscal years beginning after December 15, 2019,
including interim periods within those fiscal years. We are in the
process of evaluating the effect this guidance will have on our
consolidated financial position and results of operations, and we
have not determined the effect of the new guidance on our ongoing
financial reporting. In August 2016, amended accounting guidance was
issued to clarify the proper cash flow presentation of certain
specific types of cash payments and cash receipts. The amended
guidance is effective for fiscal years beginning after
December 15, 2017, including interim periods within those
fiscal years. Early adoption is permitted. We are in the process of
evaluating the effect this guidance will have on our consolidated
financial position, results of operations and cash flows, and we
have not determined the effect of the amended guidance on our
ongoing financial reporting. In October 2016, amended accounting guidance was
issued that requires the income tax consequences of an intra-entity
transfer of an asset other than inventory to be recognized when the
transfer occurs. The amended guidance is effective for fiscal years
beginning after December 15, 2017, including interim periods
within those fiscal years. Early adoption is permitted. We are in
the process of evaluating the effect this guidance will have on our
consolidated financial position, results of operations and cash
flows, and have not determined the effect of the amended guidance
on our ongoing financial reporting. In November 2016, amended accounting guidance was
issued that requires amounts generally described as restricted cash
and restricted cash equivalents to be included with cash and cash
equivalents when reconciling the beginning-of-period end-of-period In January 2017, amended accounting guidance was
issued to clarify the definition of a business to provide
additional guidance to assist in evaluating whether transactions
should be accounted for as an acquisition (or disposal) of either
an asset or business. The amended guidance is effective for fiscal
years beginning after December 15, 2017, including interim
periods within those fiscal years. Early adoption is permitted. We
do not expect the adoption of this amended guidance to have a
material impact on our consolidated financial position or results
of operations. In January 2017, amended accounting guidance was
issued to simplify the goodwill impairment calculation, by removing
Step 2 of the goodwill impairment test. Goodwill impairment will
now be the amount by which a reporting unit’s carrying value
exceeds its fair value, not to exceed the carrying amount of the
goodwill. The amended guidance is effective for fiscal years
beginning after December 15, 2019, including interim periods
within those fiscal years. Early adoption is permitted. We are in
the process of evaluating the effect this guidance will have on our
consolidated financial position and results of operations, and have
not determined the effect on our ongoing financial reporting.
In March 2017, amended accounting guidance was
issued that requires an employer to report the service cost
component of pension and postretirement benefits in the same line
as other current employee compensation costs. Additionally, other
components of net benefit cost are to be presented in the income
statement separately from the service cost component and outside of
income from operations. The amended guidance is effective for
fiscal years beginning after December 15, 2017, including
interim periods within those fiscal years. We are in the process of
evaluating the effect this guidance will have on our consolidated
financial position and results of operations, and have not
determined the effect on our ongoing financial reporting. In May 2017, amended accounting guidance was issued
to provide guidance about which changes to the terms or conditions
of a share-based payment award require application of modification
accounting. The amended guidance is effective for fiscal years
beginning after December 15, 2017, including interim periods
within those fiscal years. Early adoption is permitted. We do not
expect the adoption of this amended guidance to have a material
impact on our consolidated financial position or results of
operations. In August 2017, amended accounting guidance was
issued that modifies hedge accounting by making more hedge
strategies eligible for hedge accounting, amending presentation and
disclosure requirements, and changing how companies assess
effectiveness. The intent is to simplify application of hedge
accounting and increase transparency of information about an
entity’s risk management activities. The amended guidance is
effective for fiscal years beginning after December 15, 2018,
including interim periods within those fiscal years. Early adoption
is permitted. We are in the process of evaluating the effect this
guidance will have on our consolidated financial position and
results of operations, and have not determined the effect on our
ongoing financial reporting.</t>
  </si>
  <si>
    <t>Economic (Non-designated) Hedges</t>
  </si>
  <si>
    <t>Economic (Non-designated) We enter into foreign currency exchange contracts
to manage our foreign currency exchange rat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t>
  </si>
  <si>
    <t>Cash Flow Hedges</t>
  </si>
  <si>
    <t>Cash Flow Hedges We enter into derivative instruments to hedge our
exposure to changes in cash flows attributable to interest rate and
commodity price fluctuations associated with certain forecasted
transactions. These derivative instruments are designated and
qualify as cash flow hedges. Accordingly, the effective portion of
the gain or loss on the derivative instrument is reported as a
component of OCI and reclassified into earnings in the same line
associated with the forecasted transaction and in the same period
during which the hedged transaction affects earnings. The
ineffective portion of the gain or loss on the derivative
instrument is recognized in earnings immediately.</t>
  </si>
  <si>
    <t>Investments in Unconsolidated Affiliates (Tables)</t>
  </si>
  <si>
    <t>Financial Information</t>
  </si>
  <si>
    <t xml:space="preserve">Combined financial information for our
unconsolidated affiliates is summarized as follows:
(in thousands) August 31, May 31,
Cash $ 40,943 $ 55,541
Other current assets 591,345 559,021
Noncurrent assets 366,877 361,106
Total assets $ 999,165 $ 975,668
Current liabilities $ 157,932 $ 156,947
Short-term borrowings 11,063 8,172
Current maturities of long-term debt 4,367 5,827
Long-term debt 268,867 268,711
Other noncurrent liabilities 24,816 21,380
Equity 532,120 514,631
Total liabilities and equity $ 999,165 $ 975,668
Three Months Ended
(in thousands) 2017 2016
Net sales $ 442,624 $ 417,115
Gross margin 86,235 124,197
Operating income 57,163 94,397
Depreciation and amortization 7,193 6,820
Interest expense 2,492 2,148
Income tax expense 1,348 7,518
Net earnings 52,474 86,067 </t>
  </si>
  <si>
    <t>Restructuring and Other Expense (Tables)</t>
  </si>
  <si>
    <t>Schedule of Progression of Liabilities Associated with Restructuring Activities, Combined with Reconciliation to Restructuring and Other Expense</t>
  </si>
  <si>
    <t>A progression of the liabilities associated with
our restructuring activities, combined with a reconciliation to the
restructuring and other expense financial statement caption, in our
consolidated statement of earnings for the three months ended
August 31, 2017 is summarized below:
(in thousands) Beginning Expense Payments Adjustments Ending
Early retirement and severance $ 253 $ 1,877 $ (182 ) $ 127 $ 2,075
Facility exit and other costs 536 284 (950 ) 131 1
$ 789 2,161 $ (1,132 ) $ 258 $ 2,076
Net loss on sale of assets 143
Restructuring and other expense $ 2,304</t>
  </si>
  <si>
    <t>Other Comprehensive Income (Tables)</t>
  </si>
  <si>
    <t>Summary of Tax Effects on Each Component of OCI</t>
  </si>
  <si>
    <t>The following table summarizes the tax effects on
each component of OCI for the three months ended August 31:
2017 2016
Before-Tax Tax Net-of-Tax Before-Tax Tax Net-of-Tax
(in thousands)
Foreign currency translation $ 15,872 $ - $ 15,872 $ (665 ) $ - $ (665 )
Pension liability adjustment - (6 ) (6 ) - - -
Cash flow hedges 2,993 (1,106 ) 1,887 1,088 (463 ) 625
Other comprehensive income (loss) $ 18,865 $ (1,112 ) $ 17,753 $ 423 $ (463 ) $ (40 )</t>
  </si>
  <si>
    <t>Changes in Equity (Tables)</t>
  </si>
  <si>
    <t>Summary of Changes in Total Equity, Shareholders' Equity Attributable to Controlling Interest, and Equity Attributable to Noncontrolling Interests</t>
  </si>
  <si>
    <t>The following table provides a summary of the
changes in total equity, shareholders’ equity attributable to
controlling interest, and equity attributable to noncontrolling
interests for the three months ended August 31, 2017:
Controlling Interest
(in thousands) Additional Paid-in Accumulated Retained Total Non Total
Balance at May 31, 2017 $ 303,391 $ (27,775 ) $ 676,019 $ 951,635 $ 122,294 $ 1,073,929
Net earnings - - 45,534 45,534 2,540 48,074
Other comprehensive income - 17,314 - 17,314 439 17,753
Common shares issued, net of withholding tax (3,274 ) - - (3,274 ) - (3,274 )
Common shares in NQ plans 536 - - 536 - 536
Stock-based compensation 4,822 - - 4,822 - 4,822
Purchases and retirement of common shares (4,235 ) - (40,841 ) (45,076 ) - (45,076 )
Cash dividends declared - - (13,317 ) (13,317 ) - (13,317 )
Dividends to noncontrolling interest - - - - (720 ) (720 )
Balance at August 31, 2017 $ 301,240 $ (10,461 ) $ 667,395 $ 958,174 $ 124,553 $ 1,082,727</t>
  </si>
  <si>
    <t>Components of Changes in Accumulated Other Comprehensive Loss</t>
  </si>
  <si>
    <t>The components of the changes in accumulated other
comprehensive loss were as follows:
(in thousands) Foreign Currency Translation Pension Liability Adjustment Cash Hedges Accumulated Other Comprehensive Loss
Balance as of May 31, 2017 $ (17,358 ) $ (14,819 ) $ 4,402 $ (27,775 )
Other comprehensive income before reclassifications 15,433 - 6,798 22,231
Reclassification adjustments to income (a) - - (3,805 ) (3,805 )
Income taxes - (6 ) (1,106 ) (1,112 )
Balance as of August 31, 2017 $ (1,925 ) $ (14,825 ) $ 6,289 $ (10,461 )
(a)
The statement of earnings classification of amounts
reclassified to income for cash flow hedges is disclosed in
“NOTE N – Derivative Instruments and Hedging
Activities.”</t>
  </si>
  <si>
    <t>Stock-Based Compensation (Tables)</t>
  </si>
  <si>
    <t>Non-Qualified Stock Options</t>
  </si>
  <si>
    <t>Assumptions to Value Stock Options</t>
  </si>
  <si>
    <t xml:space="preserve">The following assumptions were used to value these
stock options:
Dividend yield 1.81 %
Expected volatility 36.65 %
Risk-free interest rate 1.98 %
Expected term (years) 6.0 </t>
  </si>
  <si>
    <t>Earnings per Share (Tables)</t>
  </si>
  <si>
    <t>Computation of Basic and Diluted Earnings Per Share Attributable to Controlling Interest</t>
  </si>
  <si>
    <t xml:space="preserve">The following table sets forth the computation of
basic and diluted earnings per share attributable to controlling
interest for the three months ended August 31, 2017 and
2016:
Three Months Ended August 31,
(in thousands, except per
share amounts) 2017 2016
Numerator (basic &amp; diluted):
Net earnings attributable to controlling interest -income available
to common shareholders $ 45,534 $ 65,567
Denominator:
Denominator for basic earnings per share attributable to
controlling interest—weighted average common shares 62,444 61,885
Effect of dilutive securities 2,146 2,452
Denominator for diluted earnings per share attributable to
controlling interest—adjusted weighted average common
shares 64,590 64,337
Basic earnings per share attributable to controlling interest $ 0.73 $ 1.06
Diluted earnings per share attributable to controlling interest $ 0.70 $ 1.02 </t>
  </si>
  <si>
    <t>Segment Operations (Tables)</t>
  </si>
  <si>
    <t>Financial Information for Reportable Segments</t>
  </si>
  <si>
    <t>Summarized financial information for our reportable
segments is shown in the following table:
Three Months Ended August 31,
(in thousands) 2017 2016
Net sales
Steel Processing $ 543,491 $ 505,674
Pressure Cylinders 269,811 205,209
Engineered Cabs 31,946 25,581
Other 2,989 1,085
Total net sales $ 848,237 $ 737,549
Operating income (loss)
Steel Processing $ 32,872 $ 54,782
Pressure Cylinders 10,458 14,105
Engineered Cabs (361 ) (1,843 )
Other (744 ) (2,146 )
Total operating income $ 42,225 $ 64,898
Restructuring and other expense
Steel Processing $ 279 $ 966
Pressure Cylinders 1,877 146
Engineered Cabs 4 206
Other 144 10
Total restructuring and other expense $ 2,304 $ 1,328
(in thousands) August 31, 2017 May 31, 2017
Total assets
Steel Processing $ 882,161 $ 882,863
Pressure Cylinders 1,176,298 766,611
Engineered Cabs 68,738 62,141
Other 503,357 613,729
Total assets $ 2,630,554 $ 2,325,344</t>
  </si>
  <si>
    <t>Acquisitions (Tables)</t>
  </si>
  <si>
    <t>Schedule of Acquisition of Intangible Assets</t>
  </si>
  <si>
    <t>In connection with the acquisition, we identified
and valued the following identifiable intangible assets:
(in thousands) Amount Useful Life
Category
Customer relationships $ 90,800 14-17
Trade names 62,200 Indefinite
Technology 13,000 15-16
Total acquired identifiable intangible assets $ 166,000</t>
  </si>
  <si>
    <t>Schedule of Consideration Transferred for the Assets of Amtrol and the Preliminary Fair Value Assigned to Assets Acquired And Liabilities Assumed</t>
  </si>
  <si>
    <t>The following table summarizes the consideration
transferred for the assets of Amtrol and the preliminary fair value
assigned to the assets acquired and liabilities assumed at the
acquisition date:
(in thousands)
Cash $ 6,893
Accounts receivable 40,212
Inventories 37,249
Prepaid expenses 981
Other assets 2,550
Intangible assets 166,000
Property, plant and equipment 52,870
Total assets 306,755
Accounts payable 25,945
Accrued liabilities 21,016
Long-term debt including current maturities 2,287
Other accrued items 3,993
Deferred income taxes, net 64,495
Net identifiable assets 189,019
Goodwill 102,902
Purchase price $ 291,921
Less: excess working capital (523 )
Cash paid at closing $ 291,398</t>
  </si>
  <si>
    <t>Summary of Unaudited Pro forma Results</t>
  </si>
  <si>
    <t xml:space="preserve">The following table presents the unaudited pro
forma results for the three months ended August 31, 2017 and
2016 as if the acquisition had occurred June 1, 2016. The pro
forma results include adjustments for the step-up of inventories to
fair value, amortization and depreciation of the identified
intangible assets and property, plant and equipment, and certain
acquisition-related costs and the related tax effects. Proforma net
earnings for the three months ended August 31, 2017, have also been
adjusted for severance costs accrued to restructuring expense for
headcount reductions at Amtrol initiated in the current period, as
discussed in “NOTE C – Restructuring and Other
Expense.” The pro forma information is presented for
informational purposes only and is not indicative of the results of
operations that would have been achieved if the acquisition had
taken place at such time.
Three months ended
(in thousands, except per
share amounts) 2017 2016
Net sales $ 848,237 $ 795,544
Net earnings attributable to controlling interest $ 49,471 $ 70,357
Diluted earnings per share attributable to controlling interest $ 0.77 $ 1.09 </t>
  </si>
  <si>
    <t>Derivative Instruments and Hedging Activities (Tables)</t>
  </si>
  <si>
    <t>Schedule of Fair Value of Derivative Instruments</t>
  </si>
  <si>
    <t>The following table summarizes the fair value of
our derivative instruments and the respective line in which they
were recorded in the consolidated balance sheet at August 31,
2017:
Asset Derivatives Liability Derivatives
(in thousands) Balance Fair Balance Fair
Derivatives designated as hedging instruments:
Commodity contracts Receivables $ 6,282 Accounts payable $ -
Other assets 257 Other liabilities -
6,539 -
Interest rate contracts Receivables - Accounts payable 150
Other assets - Other liabilities 150
- 300
Totals $ 6,539 $ 300
Derivatives not designated as hedging instruments:
Commodity contracts Receivables $ 2,508 Accounts payable $ 37
Other assets 32 Other liabilities -
2,540 37
Foreign exchange contracts Receivables - Accounts payable 5
Totals $ 2,540 $ 42
Total derivative instruments $ 9,079 $ 342
The following table summarizes the fair value of
our derivative instruments and the respective line in which they
were recorded in the consolidated balance sheet at May 31,
2017:
Asset Derivatives Liability Derivatives
(in thousands) Balance Fair Balance Sheet Location Fair
Derivatives designated as hedging instruments:
Commodity contracts Receivables $ 7,148 Accounts payable $ 111
Other assets 6 Other liabilities 159
7,154 270
Interest rate contracts Receivables - Accounts payable 141
Other assets - Other liabilities 160
- 301
Totals $ 7,154 $ 571
Derivatives not designated as hedging instruments:
Commodity contracts Receivables $ 1,110 Accounts payable $ 570
Other assets - Other liabilities 1
1,110 571
Foreign exchange contracts Receivables 62 Accounts payable -
Totals $ 1,172 $ 571
Total derivative instruments $ 8,326 $ 1,142</t>
  </si>
  <si>
    <t>Schedule of Derivatives Designated as Cash Flow Hedging Instruments</t>
  </si>
  <si>
    <t>The following table summarizes the gain (loss)
recognized in OCI and the gain (loss) reclassified from AOCI into
earnings for derivative instruments designated as cash flow hedges
during the three months ended August 31, 2017 and 2016:
Location of Location of
Gain (Loss) Gain
(Loss) Gain Gain
Reclassified
Reclassified (Ineffective
(Ineffective
Gain (Loss) from from Portion) Portion)
Recognized Accumulated
Accumulated and
Excluded
and Excluded
in OCI OCI OCI from from
(Effective (Effective
(Effective Effectiveness
Effectiveness
(in thousands) Portion)
Portion) Portion)
Testing Testing
For the three months ended August 31, 2017:
Commodity contracts $ 3,734 Cost of goods sold $ 4,168 Cost of goods sold $ -
Interest rate contracts 3,064 Interest expense (363 ) Interest expense -
Totals $ 6,798 $ 3,805 $ -
For the three months ended August 31, 2016:
Commodity contracts $ 769 Cost of goods sold $ (252 ) Cost of goods sold $ -
Interest rate contracts (36 ) Interest expense (103 ) Interest expense -
Totals $ 733 $ (355 ) $ -</t>
  </si>
  <si>
    <t>Schedule of Gain (Loss) Recognized in Earnings for Economic (Non-Designated) Derivative Financial Instruments</t>
  </si>
  <si>
    <t>The following table summarizes the gain (loss)
recognized in earnings for economic (non-designated)
Gain (Loss) Recognized
In Earnings for
the
Three Months Ended
Location of Gain
(Loss) August 31,
(in thousands) Recognized in Earnings 2017 2016
Commodity contracts Cost of goods sold $ 2,334 $ 2,908
Foreign exchange contracts Miscellaneous income, net (208 ) (66 )
Total $ 2,126 $ 2,842</t>
  </si>
  <si>
    <t>Schedule of Summary of Derivative Hedges</t>
  </si>
  <si>
    <t>The following table summarizes our cash flow hedges
outstanding at August 31, 2017:
(in thousands) Notional Maturity Date
Commodity contracts $ 25,372 September 2017 - June 2019
Interest rate contracts 18,221 September 2019</t>
  </si>
  <si>
    <t>Derivatives Not Designated As Hedging Instruments</t>
  </si>
  <si>
    <t>The following table summarizes our economic
(non-designated)
(in thousands) Notional Maturity Date(s)
Commodity contracts $ 20,346 September 2017 - February 2019
Foreign exchange contracts 4,921 September 2017</t>
  </si>
  <si>
    <t>Fair Value (Tables)</t>
  </si>
  <si>
    <t>Schedule of Assets and Liabilities Measured at Fair Value on Recurring Basis</t>
  </si>
  <si>
    <t>At August 31, 2017, our assets and liabilities
measured at fair value on a recurring basis were as follows:
(in thousands) Quoted Prices Significant Significant (Level 3) Totals
Assets
Derivative contracts (1) $ - $ 9,079 $ - $ 9,079
Total assets $ - $ 9,079 $ - $ 9,079
Liabilities
Derivative contracts (1) $ - $ 342 $ - $ 342
Contingent consideration obligation (2) - - 593 593
Total liabilities $ - $ 342 $ 593 $ 935
At May 31, 2017, our assets and liabilities
measured at fair value on a recurring basis were as follows:
(in thousands) Quoted Prices Significant Significant (Level 3) Totals
Assets
Derivative contracts (1) $ - $ 8,326 $ - $ 8,326
Total assets $ - $ 8,326 $ - $ 8,326
Liabilities
Derivative contracts (1) $ - $ 1,142 $ - $ 1,142
Contingent consideration obligation (2) - - 585 585
Total liabilities $ - $ 1,142 $ 585 $ 1,727
(1)
The fair value of our derivative instruments is
based on the present value of the expected future cash flows
considering the risks involved, including non-performance
(2)
The fair value of the contingent consideration
obligation is determined using a probability weighted cash flow
approach based on management’s projections of future cash
flows of the acquired business. The fair value measurement was
based on Level 3 inputs not observable in the market.</t>
  </si>
  <si>
    <t>Basis of Presentation - Additional Information (Detail) - Joint Venture Transactions</t>
  </si>
  <si>
    <t>Aug. 31, 2017Entity</t>
  </si>
  <si>
    <t>Significant Accounting Policies [Line Items]</t>
  </si>
  <si>
    <t>Number of joint ventures</t>
  </si>
  <si>
    <t>Spartan</t>
  </si>
  <si>
    <t>Percent of controlling interest by the Company</t>
  </si>
  <si>
    <t>52.00%</t>
  </si>
  <si>
    <t>TWB</t>
  </si>
  <si>
    <t>55.00%</t>
  </si>
  <si>
    <t>Worthington Aritas</t>
  </si>
  <si>
    <t>75.00%</t>
  </si>
  <si>
    <t>WEI</t>
  </si>
  <si>
    <t>Worthington Specialty Processing</t>
  </si>
  <si>
    <t>51.00%</t>
  </si>
  <si>
    <t>Investments in Unconsolidated Affiliates - Additional Information (Detail) $ in Thousands</t>
  </si>
  <si>
    <t>Aug. 31, 2017USD ($)</t>
  </si>
  <si>
    <t>WAVE</t>
  </si>
  <si>
    <t>Investments in and Advances to Affiliates [Line Items]</t>
  </si>
  <si>
    <t>Cumulative distributions in excess of investment</t>
  </si>
  <si>
    <t>Distributions from unconsolidated affiliates</t>
  </si>
  <si>
    <t>Joint Venture Transactions | ArtiFlex</t>
  </si>
  <si>
    <t>Percent of interest by unconsolidated affiliates</t>
  </si>
  <si>
    <t>50.00%</t>
  </si>
  <si>
    <t>Joint Venture Transactions | ClarkDietrich</t>
  </si>
  <si>
    <t>25.00%</t>
  </si>
  <si>
    <t>Joint Venture Transactions | Samuel Steel Pickling Company</t>
  </si>
  <si>
    <t>31.25%</t>
  </si>
  <si>
    <t>Joint Venture Transactions | Serviacero</t>
  </si>
  <si>
    <t>Joint Venture Transactions | WAVE</t>
  </si>
  <si>
    <t>Joint Venture Transactions | Zhejiang Nisshin Worthington Precision Specialty Steel Co</t>
  </si>
  <si>
    <t>10.00%</t>
  </si>
  <si>
    <t>Schedule of Combined Financial Information for Unconsolidated Affiliates (Detail) - Unconsolidated Affiliates - USD ($) $ in Thousands</t>
  </si>
  <si>
    <t>Cash</t>
  </si>
  <si>
    <t>Other current assets</t>
  </si>
  <si>
    <t>Noncurrent assets</t>
  </si>
  <si>
    <t>Current liabilities</t>
  </si>
  <si>
    <t>Other noncurrent liabilities</t>
  </si>
  <si>
    <t>Equity</t>
  </si>
  <si>
    <t>Schedule of Progression of Liabilities Associated with Restructuring Activities, Combined with Reconciliation to Restructuring and Other Expense (Detail) - USD ($) $ in Thousands</t>
  </si>
  <si>
    <t>Restructuring Cost and Reserve [Line Items]</t>
  </si>
  <si>
    <t>Beginning Balance</t>
  </si>
  <si>
    <t>Expense</t>
  </si>
  <si>
    <t>Payments</t>
  </si>
  <si>
    <t>Adjustments</t>
  </si>
  <si>
    <t>Ending Balance</t>
  </si>
  <si>
    <t>Net (gain) loss on sale of assets</t>
  </si>
  <si>
    <t>Early Retirement And Severance</t>
  </si>
  <si>
    <t>Facility Exit And Other Costs</t>
  </si>
  <si>
    <t>Restructuring and Other Expense - Additional Information (Detail) - USD ($)</t>
  </si>
  <si>
    <t>Net gain (loss) on sale of assets</t>
  </si>
  <si>
    <t>AMTROL</t>
  </si>
  <si>
    <t>Severance expense</t>
  </si>
  <si>
    <t>Other Non-significant Restructuring Activities</t>
  </si>
  <si>
    <t>Facility exit costs</t>
  </si>
  <si>
    <t>Closure of Precision Specialty Metals, Inc</t>
  </si>
  <si>
    <t>Guarantees - Additional Information (Detail)</t>
  </si>
  <si>
    <t>Stand-by Letters of Credit</t>
  </si>
  <si>
    <t>Guarantor Obligations [Line Items]</t>
  </si>
  <si>
    <t>Letter of credit amount outstanding</t>
  </si>
  <si>
    <t>Drawn amount of letter of credit outstanding</t>
  </si>
  <si>
    <t>Operating Lease of Aircraft</t>
  </si>
  <si>
    <t>Maximum potential obligation</t>
  </si>
  <si>
    <t>Debt and Receivables Securitization - Additional Information (Detail) - USD ($)</t>
  </si>
  <si>
    <t>Jul. 28, 2017</t>
  </si>
  <si>
    <t>Jun. 30, 2017</t>
  </si>
  <si>
    <t>Debt And Receivables Securitization [Line Items]</t>
  </si>
  <si>
    <t>Gain (Loss) Reclassified from Accumulated OCI (Effective Portion)</t>
  </si>
  <si>
    <t>Remaining borrowing capacity</t>
  </si>
  <si>
    <t>Senior Unsecured Notes 4.30% due August 1, 2032</t>
  </si>
  <si>
    <t>Principal amount</t>
  </si>
  <si>
    <t>Debt, maturity date</t>
  </si>
  <si>
    <t>Aug. 1,
		2032</t>
  </si>
  <si>
    <t>Debt, interest rate</t>
  </si>
  <si>
    <t>4.30%</t>
  </si>
  <si>
    <t>Percentage of principal amount debt instrument was sold to the public</t>
  </si>
  <si>
    <t>99.901%</t>
  </si>
  <si>
    <t>Yield to maturity</t>
  </si>
  <si>
    <t>4.309%</t>
  </si>
  <si>
    <t>Debt discount</t>
  </si>
  <si>
    <t>Debt issuance cost</t>
  </si>
  <si>
    <t>Unamortized portion of debt issuance costs</t>
  </si>
  <si>
    <t>Senior Unsecured Notes 4.30% due August 1, 2032 | Interest Rate Swap</t>
  </si>
  <si>
    <t>Notional Amount</t>
  </si>
  <si>
    <t>Securities Sold under Agreements to Repurchase</t>
  </si>
  <si>
    <t>Maximum borrowing capacity</t>
  </si>
  <si>
    <t>Maturity date</t>
  </si>
  <si>
    <t>2018-01</t>
  </si>
  <si>
    <t>Borrowings outstanding</t>
  </si>
  <si>
    <t>Number of days past due trade accounts receivables are ineligible for securitization</t>
  </si>
  <si>
    <t>90 days</t>
  </si>
  <si>
    <t>Unsecured Revolving Credit Facility</t>
  </si>
  <si>
    <t>2020-04</t>
  </si>
  <si>
    <t>Unsecured Revolving Credit Facility | Maximum</t>
  </si>
  <si>
    <t>Debt maturity period</t>
  </si>
  <si>
    <t>1 year</t>
  </si>
  <si>
    <t>Letter of Credit</t>
  </si>
  <si>
    <t>Summary of Tax Effects on Each Component of OCI (Detail) - USD ($) $ in Thousands</t>
  </si>
  <si>
    <t>Components Of Other Comprehensive Income Loss [Line Items]</t>
  </si>
  <si>
    <t>Other comprehensive income (loss), before tax</t>
  </si>
  <si>
    <t>Other comprehensive income (loss), tax</t>
  </si>
  <si>
    <t>Foreign Currency Translation</t>
  </si>
  <si>
    <t>Pension Liability Adjustment</t>
  </si>
  <si>
    <t>Summary of Changes in Total Equity, Shareholders' Equity Attributable to Controlling Interest, and Equity Attributable to Noncontrolling Interests (Detail) - USD ($) $ in Thousands</t>
  </si>
  <si>
    <t>Balance as of May 31, 2017</t>
  </si>
  <si>
    <t>Other comprehensive income</t>
  </si>
  <si>
    <t>Common shares issued, net of withholding tax</t>
  </si>
  <si>
    <t>Common shares in NQ plans</t>
  </si>
  <si>
    <t>Purchases and retirement of common shares</t>
  </si>
  <si>
    <t>Cash dividends declared</t>
  </si>
  <si>
    <t>Dividends to noncontrolling interest</t>
  </si>
  <si>
    <t>Balance as of August 31, 2017</t>
  </si>
  <si>
    <t>Additional Paid-in Capital</t>
  </si>
  <si>
    <t>Accumulated Other Comprehensive Loss, Net of Tax</t>
  </si>
  <si>
    <t>Retained Earnings</t>
  </si>
  <si>
    <t>Parent</t>
  </si>
  <si>
    <t>Noncontrolling Interest</t>
  </si>
  <si>
    <t>Components of Changes in Accumulated Other Comprehensive Loss (Detail) - USD ($) $ in Thousands</t>
  </si>
  <si>
    <t>Accumulated Other Comprehensive Income (Loss) [Line Items]</t>
  </si>
  <si>
    <t>Income taxes</t>
  </si>
  <si>
    <t>Other comprehensive income before reclassifications</t>
  </si>
  <si>
    <t>Reclassification adjustments to income</t>
  </si>
  <si>
    <t>[1]</t>
  </si>
  <si>
    <t>The statement of earnings classification of amounts reclassified to income for cash flow hedges is disclosed in "NOTE N - Derivative Instruments and Hedging Activities."</t>
  </si>
  <si>
    <t>Stock-Based Compensation - Additional Information (Detail) $ / shares in Units, $ in Thousands</t>
  </si>
  <si>
    <t>Aug. 31, 2017USD ($)$ / sharesshares</t>
  </si>
  <si>
    <t>Share-based Compensation Arrangement by Share-based Payment Award [Line Items]</t>
  </si>
  <si>
    <t>Non-qualified stock options, granted | shares</t>
  </si>
  <si>
    <t>Non-qualified stock option, per share price | $ / shares</t>
  </si>
  <si>
    <t>Non-qualified stock option, fair value, per share price | $ / shares</t>
  </si>
  <si>
    <t>Pre-tax stock-based compensation | $</t>
  </si>
  <si>
    <t>Pre-tax stock-based compensation, period of recognition</t>
  </si>
  <si>
    <t>3 years</t>
  </si>
  <si>
    <t>Service-Based Restricted Common Shares</t>
  </si>
  <si>
    <t>Performance share awards granted | shares</t>
  </si>
  <si>
    <t>Restricted common shares, fair value per share | $ / shares</t>
  </si>
  <si>
    <t>Performance Shares</t>
  </si>
  <si>
    <t>Assumptions To Value Stock Options (Detail) - Non-Qualified Stock Options</t>
  </si>
  <si>
    <t>Dividend yield</t>
  </si>
  <si>
    <t>1.81%</t>
  </si>
  <si>
    <t>Expected volatility</t>
  </si>
  <si>
    <t>36.65%</t>
  </si>
  <si>
    <t>Risk-free interest rate</t>
  </si>
  <si>
    <t>1.98%</t>
  </si>
  <si>
    <t>Expected term (years)</t>
  </si>
  <si>
    <t>6 years</t>
  </si>
  <si>
    <t>Income Taxes - Additional Information (Detail)</t>
  </si>
  <si>
    <t>Income Taxes [Line Items]</t>
  </si>
  <si>
    <t>Estimated annual effective income tax rate</t>
  </si>
  <si>
    <t>30.50%</t>
  </si>
  <si>
    <t>31.20%</t>
  </si>
  <si>
    <t>Computation of Basic and Diluted Earnings Per Share Attributable to Controlling Interest (Detail) - USD ($) $ / shares in Units, shares in Thousands, $ in Thousands</t>
  </si>
  <si>
    <t>Numerator (basic &amp; diluted):</t>
  </si>
  <si>
    <t>Net earnings attributable to controlling interest -income available to common shareholders</t>
  </si>
  <si>
    <t>Denominator:</t>
  </si>
  <si>
    <t>Denominator for basic earnings per share attributable to controlling interest-weighted average common shares</t>
  </si>
  <si>
    <t>Effect of dilutive securities</t>
  </si>
  <si>
    <t>Denominator for diluted earnings per share attributable to controlling interest-adjusted weighted average common shares</t>
  </si>
  <si>
    <t>Basic earnings per share attributable to controlling interest</t>
  </si>
  <si>
    <t>Diluted earnings per share attributable to controlling interest</t>
  </si>
  <si>
    <t>Earnings Per Share - Additional Information (Detail)</t>
  </si>
  <si>
    <t>Aug. 31, 2016shares</t>
  </si>
  <si>
    <t>Antidilutive Securities Excluded from Computation of Earnings Per Share [Line Items]</t>
  </si>
  <si>
    <t>Shares excluded from computation of diluted earnings per share</t>
  </si>
  <si>
    <t>Financial Information for Reportable Segments (Detail) - USD ($) $ in Thousands</t>
  </si>
  <si>
    <t>Segment Reporting Information [Line Items]</t>
  </si>
  <si>
    <t>Operating income (loss)</t>
  </si>
  <si>
    <t>Steel Processing</t>
  </si>
  <si>
    <t>Pressure Cylinders</t>
  </si>
  <si>
    <t>Engineered Cabs</t>
  </si>
  <si>
    <t>Other</t>
  </si>
  <si>
    <t>Acquisitions - Additional Information (Detail) - AMTROL - USD ($) $ in Thousands</t>
  </si>
  <si>
    <t>Jun. 02, 2017</t>
  </si>
  <si>
    <t>Business Acquisition [Line Items]</t>
  </si>
  <si>
    <t>Total consideration for acquired entity</t>
  </si>
  <si>
    <t>Acquisition related costs</t>
  </si>
  <si>
    <t>Operating loss</t>
  </si>
  <si>
    <t>Schedule of Acquisition of Identifiable Intangible Assets (Detail) - AMTROL $ in Thousands</t>
  </si>
  <si>
    <t>Total acquired identifiable intangible assets</t>
  </si>
  <si>
    <t>Trade Names</t>
  </si>
  <si>
    <t>Acquired indefinite lived intangible assets</t>
  </si>
  <si>
    <t>Customer relationships</t>
  </si>
  <si>
    <t>Acquired finite lived intangible assets</t>
  </si>
  <si>
    <t>Technology</t>
  </si>
  <si>
    <t>Minimum | Customer relationships</t>
  </si>
  <si>
    <t>Useful Life (Years)</t>
  </si>
  <si>
    <t>14 years</t>
  </si>
  <si>
    <t>Minimum | Technology</t>
  </si>
  <si>
    <t>15 years</t>
  </si>
  <si>
    <t>Maximum | Customer relationships</t>
  </si>
  <si>
    <t>17 years</t>
  </si>
  <si>
    <t>Maximum | Technology</t>
  </si>
  <si>
    <t>16 years</t>
  </si>
  <si>
    <t>Schedule of Consideration Transferred and the Priliminary Fair Value Assigned to Assets Acquired And Liabilities Assumed (Detail) - USD ($) $ in Thousands</t>
  </si>
  <si>
    <t>Estimated Fair Value of Assets Acquired and Liabilities Assumed:</t>
  </si>
  <si>
    <t>Accounts receivable</t>
  </si>
  <si>
    <t>Prepaid expenses</t>
  </si>
  <si>
    <t>Intangible assets</t>
  </si>
  <si>
    <t>Property, plant and equipment</t>
  </si>
  <si>
    <t>Accrued liabilities</t>
  </si>
  <si>
    <t>Long-term debt including current maturities</t>
  </si>
  <si>
    <t>Net identifiable assets</t>
  </si>
  <si>
    <t>Purchase price</t>
  </si>
  <si>
    <t>Less: excess working capital</t>
  </si>
  <si>
    <t>Cash paid at closing</t>
  </si>
  <si>
    <t>Summary of Unaudited Pro forma Results (Detail) - USD ($) $ / shares in Units, $ in Thousands</t>
  </si>
  <si>
    <t>Schedule of Fair Value of Derivative Instruments (Detail) - USD ($) $ in Thousands</t>
  </si>
  <si>
    <t>Derivative [Line Items]</t>
  </si>
  <si>
    <t>Asset Derivatives at Fair Value</t>
  </si>
  <si>
    <t>Liability Derivatives at Fair Value</t>
  </si>
  <si>
    <t>Derivatives Designated As Hedging Instruments</t>
  </si>
  <si>
    <t>Derivatives Designated As Hedging Instruments | Commodity Contracts</t>
  </si>
  <si>
    <t>Derivatives Designated As Hedging Instruments | Commodity Contracts | Receivables</t>
  </si>
  <si>
    <t>Derivatives Designated As Hedging Instruments | Commodity Contracts | Other Assets</t>
  </si>
  <si>
    <t>Derivatives Designated As Hedging Instruments | Commodity Contracts | Other Liabilities</t>
  </si>
  <si>
    <t>Derivatives Designated As Hedging Instruments | Commodity Contracts | Accounts Payable</t>
  </si>
  <si>
    <t>Derivatives Designated As Hedging Instruments | Interest Rate Contracts</t>
  </si>
  <si>
    <t>Derivatives Designated As Hedging Instruments | Interest Rate Contracts | Other Liabilities</t>
  </si>
  <si>
    <t>Derivatives Designated As Hedging Instruments | Interest Rate Contracts | Accounts Payable</t>
  </si>
  <si>
    <t>Derivatives Not Designated As Hedging Instruments | Commodity Contracts</t>
  </si>
  <si>
    <t>Derivatives Not Designated As Hedging Instruments | Commodity Contracts | Receivables</t>
  </si>
  <si>
    <t>Derivatives Not Designated As Hedging Instruments | Commodity Contracts | Other Assets</t>
  </si>
  <si>
    <t>Derivatives Not Designated As Hedging Instruments | Commodity Contracts | Other Liabilities</t>
  </si>
  <si>
    <t>Derivatives Not Designated As Hedging Instruments | Commodity Contracts | Accounts Payable</t>
  </si>
  <si>
    <t>Derivatives Not Designated As Hedging Instruments | Foreign Currency Contracts | Receivables</t>
  </si>
  <si>
    <t>Derivatives Not Designated As Hedging Instruments | Foreign Currency Contracts | Accounts Payable</t>
  </si>
  <si>
    <t>Derivative Instruments and Hedging Activities - Additional Information (Detail) - USD ($) $ in Thousands</t>
  </si>
  <si>
    <t>12 Months Ended</t>
  </si>
  <si>
    <t>Derivative Instruments and Hedging Activities Disclosures [Line Items]</t>
  </si>
  <si>
    <t>Impact to fair value of derivative assets and liabilities as a result of recognition on a net basis</t>
  </si>
  <si>
    <t>Losses in accumulated other comprehensive income expected to be reclassified into net earnings</t>
  </si>
  <si>
    <t>Losses in accumulated other comprehensive income expected to be reclassified into net earnings, tax</t>
  </si>
  <si>
    <t>Schedule of Summary of Derivative Hedges (Detail) $ in Thousands</t>
  </si>
  <si>
    <t>Commodity Contracts | Derivatives Not Designated As Hedging Instruments</t>
  </si>
  <si>
    <t>Commodity Contracts | Derivatives Not Designated As Hedging Instruments | Minimum</t>
  </si>
  <si>
    <t>Maturity Date</t>
  </si>
  <si>
    <t>2017-09</t>
  </si>
  <si>
    <t>Commodity Contracts | Derivatives Not Designated As Hedging Instruments | Maximum</t>
  </si>
  <si>
    <t>2019-02</t>
  </si>
  <si>
    <t>Foreign Currency Contracts | Derivatives Not Designated As Hedging Instruments</t>
  </si>
  <si>
    <t>Cash Flow Hedges | Commodity Contracts</t>
  </si>
  <si>
    <t>Cash Flow Hedges | Commodity Contracts | Minimum</t>
  </si>
  <si>
    <t>Cash Flow Hedges | Commodity Contracts | Maximum</t>
  </si>
  <si>
    <t>2019-06</t>
  </si>
  <si>
    <t>Cash Flow Hedges | Interest Rate Contracts</t>
  </si>
  <si>
    <t>2019-09</t>
  </si>
  <si>
    <t>Schedule of Derivatives Designated as Cash Flow Hedging Instruments (Detail) - USD ($) $ in Thousands</t>
  </si>
  <si>
    <t>Gain (Loss) Recognized in OCI (Effective Portion)</t>
  </si>
  <si>
    <t>Commodity Contracts</t>
  </si>
  <si>
    <t>Commodity Contracts | Cost of Goods Sold</t>
  </si>
  <si>
    <t>Interest Rate Contracts</t>
  </si>
  <si>
    <t>Interest Rate Contracts | Interest Expense</t>
  </si>
  <si>
    <t>Schedule of Gain (Loss) Recognized in Earnings for Economic (Non-Designated) Derivative Financial Instruments (Detail) - USD ($) $ in Thousands</t>
  </si>
  <si>
    <t>Gain (Loss) Recognized in Earnings</t>
  </si>
  <si>
    <t>Foreign Currency Contracts | Miscellaneous Income, Net</t>
  </si>
  <si>
    <t>Schedule of Assets and Liabilities Measured at Fair Value on Recurring Basis (Detail) - USD ($) $ in Thousands</t>
  </si>
  <si>
    <t>Fair Value, Assets and Liabilities Measured on Recurring and Nonrecurring Basis [Line Items]</t>
  </si>
  <si>
    <t>Assets</t>
  </si>
  <si>
    <t>Liabilities</t>
  </si>
  <si>
    <t>Derivative Instruments</t>
  </si>
  <si>
    <t>Contingent consideration obligations</t>
  </si>
  <si>
    <t>[2]</t>
  </si>
  <si>
    <t>Significant Other Observable Inputs (Level 2)</t>
  </si>
  <si>
    <t>Significant Other Observable Inputs (Level 2) | Derivative Instruments</t>
  </si>
  <si>
    <t>Significant Unobservable Inputs (Level 3)</t>
  </si>
  <si>
    <t>Significant Unobservable Inputs (Level 3) | Contingent consideration obligations</t>
  </si>
  <si>
    <t>The fair value of our derivative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N - Derivative Instruments and Hedging Activities" for additional information regarding our use of derivative instruments.</t>
  </si>
  <si>
    <t>The fair value of the contingent consideration obligation is determined using a probability weighted cash flow approach based on management's projections of future cash flows of the acquired business. The fair value measurement was based on Level 3 inputs not observable in the market.</t>
  </si>
  <si>
    <t>Fair Value - Additional Information (Detail) - Long-term Debt - USD ($) $ in Thousands</t>
  </si>
  <si>
    <t>Long-term debt at fair value including current maturities</t>
  </si>
  <si>
    <t>Long-term debt at carrying amount including current matur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8516</v>
      </c>
    </row>
    <row r="12" spans="1:3">
      <c r="A12" s="4" t="s">
        <v>19</v>
      </c>
      <c r="B12" s="4" t="s">
        <v>20</v>
      </c>
    </row>
    <row r="13" spans="1:3">
      <c r="A13" s="4" t="s">
        <v>21</v>
      </c>
      <c r="B13" s="4" t="s">
        <v>22</v>
      </c>
    </row>
    <row r="14" spans="1:3">
      <c r="A14" s="4" t="s">
        <v>23</v>
      </c>
      <c r="C14" s="5" t="n">
        <v>629706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195855</v>
      </c>
      <c r="C3" s="7" t="n">
        <v>278081</v>
      </c>
    </row>
    <row r="4" spans="1:3">
      <c r="A4" s="4" t="s">
        <v>28</v>
      </c>
      <c r="B4" s="5" t="n">
        <v>465113</v>
      </c>
      <c r="C4" s="5" t="n">
        <v>486730</v>
      </c>
    </row>
    <row r="5" spans="1:3">
      <c r="A5" s="3" t="s">
        <v>29</v>
      </c>
    </row>
    <row r="6" spans="1:3">
      <c r="A6" s="4" t="s">
        <v>30</v>
      </c>
      <c r="B6" s="5" t="n">
        <v>232571</v>
      </c>
      <c r="C6" s="5" t="n">
        <v>185001</v>
      </c>
    </row>
    <row r="7" spans="1:3">
      <c r="A7" s="4" t="s">
        <v>31</v>
      </c>
      <c r="B7" s="5" t="n">
        <v>102875</v>
      </c>
      <c r="C7" s="5" t="n">
        <v>95630</v>
      </c>
    </row>
    <row r="8" spans="1:3">
      <c r="A8" s="4" t="s">
        <v>32</v>
      </c>
      <c r="B8" s="5" t="n">
        <v>90433</v>
      </c>
      <c r="C8" s="5" t="n">
        <v>73303</v>
      </c>
    </row>
    <row r="9" spans="1:3">
      <c r="A9" s="4" t="s">
        <v>33</v>
      </c>
      <c r="B9" s="5" t="n">
        <v>425879</v>
      </c>
      <c r="C9" s="5" t="n">
        <v>353934</v>
      </c>
    </row>
    <row r="10" spans="1:3">
      <c r="A10" s="4" t="s">
        <v>34</v>
      </c>
      <c r="B10" s="5" t="n">
        <v>2105</v>
      </c>
      <c r="C10" s="5" t="n">
        <v>7164</v>
      </c>
    </row>
    <row r="11" spans="1:3">
      <c r="A11" s="4" t="s">
        <v>35</v>
      </c>
      <c r="B11" s="5" t="n">
        <v>9358</v>
      </c>
      <c r="C11" s="5" t="n">
        <v>9654</v>
      </c>
    </row>
    <row r="12" spans="1:3">
      <c r="A12" s="4" t="s">
        <v>36</v>
      </c>
      <c r="B12" s="5" t="n">
        <v>62855</v>
      </c>
      <c r="C12" s="5" t="n">
        <v>55406</v>
      </c>
    </row>
    <row r="13" spans="1:3">
      <c r="A13" s="4" t="s">
        <v>37</v>
      </c>
      <c r="B13" s="5" t="n">
        <v>1161165</v>
      </c>
      <c r="C13" s="5" t="n">
        <v>1190969</v>
      </c>
    </row>
    <row r="14" spans="1:3">
      <c r="A14" s="4" t="s">
        <v>38</v>
      </c>
      <c r="B14" s="5" t="n">
        <v>212670</v>
      </c>
      <c r="C14" s="5" t="n">
        <v>208591</v>
      </c>
    </row>
    <row r="15" spans="1:3">
      <c r="A15" s="4" t="s">
        <v>39</v>
      </c>
      <c r="B15" s="5" t="n">
        <v>355455</v>
      </c>
      <c r="C15" s="5" t="n">
        <v>247673</v>
      </c>
    </row>
    <row r="16" spans="1:3">
      <c r="A16" s="4" t="s">
        <v>40</v>
      </c>
      <c r="B16" s="5" t="n">
        <v>247757</v>
      </c>
      <c r="C16" s="5" t="n">
        <v>82781</v>
      </c>
    </row>
    <row r="17" spans="1:3">
      <c r="A17" s="4" t="s">
        <v>41</v>
      </c>
      <c r="B17" s="5" t="n">
        <v>27917</v>
      </c>
      <c r="C17" s="5" t="n">
        <v>24841</v>
      </c>
    </row>
    <row r="18" spans="1:3">
      <c r="A18" s="3" t="s">
        <v>42</v>
      </c>
    </row>
    <row r="19" spans="1:3">
      <c r="A19" s="4" t="s">
        <v>43</v>
      </c>
      <c r="B19" s="5" t="n">
        <v>27374</v>
      </c>
      <c r="C19" s="5" t="n">
        <v>22077</v>
      </c>
    </row>
    <row r="20" spans="1:3">
      <c r="A20" s="4" t="s">
        <v>44</v>
      </c>
      <c r="B20" s="5" t="n">
        <v>304705</v>
      </c>
      <c r="C20" s="5" t="n">
        <v>297951</v>
      </c>
    </row>
    <row r="21" spans="1:3">
      <c r="A21" s="4" t="s">
        <v>45</v>
      </c>
      <c r="B21" s="5" t="n">
        <v>1024498</v>
      </c>
      <c r="C21" s="5" t="n">
        <v>961542</v>
      </c>
    </row>
    <row r="22" spans="1:3">
      <c r="A22" s="4" t="s">
        <v>46</v>
      </c>
      <c r="B22" s="5" t="n">
        <v>30174</v>
      </c>
      <c r="C22" s="5" t="n">
        <v>27616</v>
      </c>
    </row>
    <row r="23" spans="1:3">
      <c r="A23" s="4" t="s">
        <v>47</v>
      </c>
      <c r="B23" s="5" t="n">
        <v>1386751</v>
      </c>
      <c r="C23" s="5" t="n">
        <v>1309186</v>
      </c>
    </row>
    <row r="24" spans="1:3">
      <c r="A24" s="4" t="s">
        <v>48</v>
      </c>
      <c r="B24" s="5" t="n">
        <v>761161</v>
      </c>
      <c r="C24" s="5" t="n">
        <v>738697</v>
      </c>
    </row>
    <row r="25" spans="1:3">
      <c r="A25" s="4" t="s">
        <v>49</v>
      </c>
      <c r="B25" s="5" t="n">
        <v>625590</v>
      </c>
      <c r="C25" s="5" t="n">
        <v>570489</v>
      </c>
    </row>
    <row r="26" spans="1:3">
      <c r="A26" s="4" t="s">
        <v>50</v>
      </c>
      <c r="B26" s="5" t="n">
        <v>2630554</v>
      </c>
      <c r="C26" s="5" t="n">
        <v>2325344</v>
      </c>
    </row>
    <row r="27" spans="1:3">
      <c r="A27" s="3" t="s">
        <v>51</v>
      </c>
    </row>
    <row r="28" spans="1:3">
      <c r="A28" s="4" t="s">
        <v>52</v>
      </c>
      <c r="B28" s="5" t="n">
        <v>384486</v>
      </c>
      <c r="C28" s="5" t="n">
        <v>368071</v>
      </c>
    </row>
    <row r="29" spans="1:3">
      <c r="A29" s="4" t="s">
        <v>53</v>
      </c>
      <c r="B29" s="5" t="n">
        <v>421</v>
      </c>
      <c r="C29" s="5" t="n">
        <v>123</v>
      </c>
    </row>
    <row r="30" spans="1:3">
      <c r="A30" s="4" t="s">
        <v>54</v>
      </c>
      <c r="B30" s="5" t="n">
        <v>73040</v>
      </c>
      <c r="C30" s="5" t="n">
        <v>86201</v>
      </c>
    </row>
    <row r="31" spans="1:3">
      <c r="A31" s="4" t="s">
        <v>55</v>
      </c>
      <c r="B31" s="5" t="n">
        <v>14148</v>
      </c>
      <c r="C31" s="5" t="n">
        <v>13698</v>
      </c>
    </row>
    <row r="32" spans="1:3">
      <c r="A32" s="4" t="s">
        <v>56</v>
      </c>
      <c r="B32" s="5" t="n">
        <v>55332</v>
      </c>
      <c r="C32" s="5" t="n">
        <v>41551</v>
      </c>
    </row>
    <row r="33" spans="1:3">
      <c r="A33" s="4" t="s">
        <v>57</v>
      </c>
      <c r="B33" s="5" t="n">
        <v>7485</v>
      </c>
      <c r="C33" s="5" t="n">
        <v>4448</v>
      </c>
    </row>
    <row r="34" spans="1:3">
      <c r="A34" s="4" t="s">
        <v>58</v>
      </c>
      <c r="B34" s="5" t="n">
        <v>7072</v>
      </c>
      <c r="C34" s="5" t="n">
        <v>6691</v>
      </c>
    </row>
    <row r="35" spans="1:3">
      <c r="A35" s="4" t="s">
        <v>59</v>
      </c>
      <c r="B35" s="5" t="n">
        <v>541984</v>
      </c>
      <c r="C35" s="5" t="n">
        <v>520783</v>
      </c>
    </row>
    <row r="36" spans="1:3">
      <c r="A36" s="4" t="s">
        <v>60</v>
      </c>
      <c r="B36" s="5" t="n">
        <v>66093</v>
      </c>
      <c r="C36" s="5" t="n">
        <v>61498</v>
      </c>
    </row>
    <row r="37" spans="1:3">
      <c r="A37" s="4" t="s">
        <v>61</v>
      </c>
      <c r="B37" s="5" t="n">
        <v>58371</v>
      </c>
      <c r="C37" s="5" t="n">
        <v>63038</v>
      </c>
    </row>
    <row r="38" spans="1:3">
      <c r="A38" s="4" t="s">
        <v>62</v>
      </c>
      <c r="B38" s="5" t="n">
        <v>773090</v>
      </c>
      <c r="C38" s="5" t="n">
        <v>571796</v>
      </c>
    </row>
    <row r="39" spans="1:3">
      <c r="A39" s="4" t="s">
        <v>63</v>
      </c>
      <c r="B39" s="5" t="n">
        <v>108289</v>
      </c>
      <c r="C39" s="5" t="n">
        <v>34300</v>
      </c>
    </row>
    <row r="40" spans="1:3">
      <c r="A40" s="4" t="s">
        <v>64</v>
      </c>
      <c r="B40" s="5" t="n">
        <v>1547827</v>
      </c>
      <c r="C40" s="5" t="n">
        <v>1251415</v>
      </c>
    </row>
    <row r="41" spans="1:3">
      <c r="A41" s="4" t="s">
        <v>65</v>
      </c>
      <c r="B41" s="5" t="n">
        <v>958174</v>
      </c>
      <c r="C41" s="5" t="n">
        <v>951635</v>
      </c>
    </row>
    <row r="42" spans="1:3">
      <c r="A42" s="4" t="s">
        <v>66</v>
      </c>
      <c r="B42" s="5" t="n">
        <v>124553</v>
      </c>
      <c r="C42" s="5" t="n">
        <v>122294</v>
      </c>
    </row>
    <row r="43" spans="1:3">
      <c r="A43" s="4" t="s">
        <v>67</v>
      </c>
      <c r="B43" s="5" t="n">
        <v>1082727</v>
      </c>
      <c r="C43" s="5" t="n">
        <v>1073929</v>
      </c>
    </row>
    <row r="44" spans="1:3">
      <c r="A44" s="4" t="s">
        <v>68</v>
      </c>
      <c r="B44" s="7" t="n">
        <v>2630554</v>
      </c>
      <c r="C44" s="7" t="n">
        <v>2325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4" t="s">
        <v>167</v>
      </c>
      <c r="B3" s="4" t="s">
        <v>168</v>
      </c>
    </row>
    <row r="4" spans="1:2">
      <c r="A4" s="4" t="s">
        <v>169</v>
      </c>
      <c r="B4" s="4" t="s">
        <v>170</v>
      </c>
    </row>
    <row r="5" spans="1:2">
      <c r="A5" s="4" t="s">
        <v>171</v>
      </c>
      <c r="B5" s="4" t="s">
        <v>172</v>
      </c>
    </row>
    <row r="6" spans="1:2">
      <c r="A6" s="4" t="s">
        <v>173</v>
      </c>
    </row>
    <row r="7" spans="1:2">
      <c r="A7" s="4" t="s">
        <v>173</v>
      </c>
      <c r="B7"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4" t="s">
        <v>138</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4" t="s">
        <v>185</v>
      </c>
      <c r="B3" s="4" t="s">
        <v>186</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4" t="s">
        <v>190</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69</v>
      </c>
      <c r="B1" s="2" t="s">
        <v>2</v>
      </c>
      <c r="C1" s="2" t="s">
        <v>25</v>
      </c>
    </row>
    <row r="2" spans="1:3">
      <c r="A2" s="4" t="s">
        <v>70</v>
      </c>
      <c r="B2" s="7" t="n">
        <v>3789</v>
      </c>
      <c r="C2" s="7" t="n">
        <v>3444</v>
      </c>
    </row>
    <row r="3" spans="1:3">
      <c r="A3" s="4" t="s">
        <v>71</v>
      </c>
      <c r="B3" s="7" t="n">
        <v>68245</v>
      </c>
      <c r="C3" s="7" t="n">
        <v>63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4" t="s">
        <v>200</v>
      </c>
      <c r="B3" s="4"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4" t="s">
        <v>207</v>
      </c>
      <c r="B3" s="4" t="s">
        <v>208</v>
      </c>
    </row>
    <row r="4" spans="1:2">
      <c r="A4" s="4" t="s">
        <v>209</v>
      </c>
      <c r="B4" s="4" t="s">
        <v>210</v>
      </c>
    </row>
    <row r="5" spans="1:2">
      <c r="A5" s="4" t="s">
        <v>211</v>
      </c>
      <c r="B5" s="4" t="s">
        <v>212</v>
      </c>
    </row>
    <row r="6" spans="1:2">
      <c r="A6" s="4" t="s">
        <v>173</v>
      </c>
    </row>
    <row r="7" spans="1:2">
      <c r="A7" s="4" t="s">
        <v>213</v>
      </c>
      <c r="B7" s="4" t="s">
        <v>214</v>
      </c>
    </row>
    <row r="8" spans="1:2">
      <c r="A8" s="4" t="s">
        <v>215</v>
      </c>
    </row>
    <row r="9" spans="1:2">
      <c r="A9" s="4" t="s">
        <v>213</v>
      </c>
      <c r="B9"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220</v>
      </c>
      <c r="B1" s="2" t="s">
        <v>221</v>
      </c>
    </row>
    <row r="2" spans="1:2">
      <c r="A2" s="3" t="s">
        <v>222</v>
      </c>
    </row>
    <row r="3" spans="1:2">
      <c r="A3" s="4" t="s">
        <v>223</v>
      </c>
      <c r="B3" s="5" t="n">
        <v>5</v>
      </c>
    </row>
    <row r="4" spans="1:2">
      <c r="A4" s="4" t="s">
        <v>224</v>
      </c>
    </row>
    <row r="5" spans="1:2">
      <c r="A5" s="3" t="s">
        <v>222</v>
      </c>
    </row>
    <row r="6" spans="1:2">
      <c r="A6" s="4" t="s">
        <v>225</v>
      </c>
      <c r="B6" s="4" t="s">
        <v>226</v>
      </c>
    </row>
    <row r="7" spans="1:2">
      <c r="A7" s="4" t="s">
        <v>227</v>
      </c>
    </row>
    <row r="8" spans="1:2">
      <c r="A8" s="3" t="s">
        <v>222</v>
      </c>
    </row>
    <row r="9" spans="1:2">
      <c r="A9" s="4" t="s">
        <v>225</v>
      </c>
      <c r="B9" s="4" t="s">
        <v>228</v>
      </c>
    </row>
    <row r="10" spans="1:2">
      <c r="A10" s="4" t="s">
        <v>229</v>
      </c>
    </row>
    <row r="11" spans="1:2">
      <c r="A11" s="3" t="s">
        <v>222</v>
      </c>
    </row>
    <row r="12" spans="1:2">
      <c r="A12" s="4" t="s">
        <v>225</v>
      </c>
      <c r="B12" s="4" t="s">
        <v>230</v>
      </c>
    </row>
    <row r="13" spans="1:2">
      <c r="A13" s="4" t="s">
        <v>231</v>
      </c>
    </row>
    <row r="14" spans="1:2">
      <c r="A14" s="3" t="s">
        <v>222</v>
      </c>
    </row>
    <row r="15" spans="1:2">
      <c r="A15" s="4" t="s">
        <v>225</v>
      </c>
      <c r="B15" s="4" t="s">
        <v>230</v>
      </c>
    </row>
    <row r="16" spans="1:2">
      <c r="A16" s="4" t="s">
        <v>232</v>
      </c>
    </row>
    <row r="17" spans="1:2">
      <c r="A17" s="3" t="s">
        <v>222</v>
      </c>
    </row>
    <row r="18" spans="1:2">
      <c r="A18" s="4" t="s">
        <v>225</v>
      </c>
      <c r="B18" s="4" t="s">
        <v>2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v>
      </c>
    </row>
    <row r="2" spans="1:2">
      <c r="B2" s="2" t="s">
        <v>235</v>
      </c>
    </row>
    <row r="3" spans="1:2">
      <c r="A3" s="4" t="s">
        <v>236</v>
      </c>
    </row>
    <row r="4" spans="1:2">
      <c r="A4" s="3" t="s">
        <v>237</v>
      </c>
    </row>
    <row r="5" spans="1:2">
      <c r="A5" s="4" t="s">
        <v>238</v>
      </c>
      <c r="B5" s="7" t="n">
        <v>58371</v>
      </c>
    </row>
    <row r="6" spans="1:2">
      <c r="A6" s="4" t="s">
        <v>138</v>
      </c>
    </row>
    <row r="7" spans="1:2">
      <c r="A7" s="3" t="s">
        <v>237</v>
      </c>
    </row>
    <row r="8" spans="1:2">
      <c r="A8" s="4" t="s">
        <v>239</v>
      </c>
      <c r="B8" s="7" t="n">
        <v>19551</v>
      </c>
    </row>
    <row r="9" spans="1:2">
      <c r="A9" s="4" t="s">
        <v>240</v>
      </c>
    </row>
    <row r="10" spans="1:2">
      <c r="A10" s="3" t="s">
        <v>237</v>
      </c>
    </row>
    <row r="11" spans="1:2">
      <c r="A11" s="4" t="s">
        <v>241</v>
      </c>
      <c r="B11" s="4" t="s">
        <v>242</v>
      </c>
    </row>
    <row r="12" spans="1:2">
      <c r="A12" s="4" t="s">
        <v>243</v>
      </c>
    </row>
    <row r="13" spans="1:2">
      <c r="A13" s="3" t="s">
        <v>237</v>
      </c>
    </row>
    <row r="14" spans="1:2">
      <c r="A14" s="4" t="s">
        <v>241</v>
      </c>
      <c r="B14" s="4" t="s">
        <v>244</v>
      </c>
    </row>
    <row r="15" spans="1:2">
      <c r="A15" s="4" t="s">
        <v>245</v>
      </c>
    </row>
    <row r="16" spans="1:2">
      <c r="A16" s="3" t="s">
        <v>237</v>
      </c>
    </row>
    <row r="17" spans="1:2">
      <c r="A17" s="4" t="s">
        <v>241</v>
      </c>
      <c r="B17" s="4" t="s">
        <v>246</v>
      </c>
    </row>
    <row r="18" spans="1:2">
      <c r="A18" s="4" t="s">
        <v>247</v>
      </c>
    </row>
    <row r="19" spans="1:2">
      <c r="A19" s="3" t="s">
        <v>237</v>
      </c>
    </row>
    <row r="20" spans="1:2">
      <c r="A20" s="4" t="s">
        <v>241</v>
      </c>
      <c r="B20" s="4" t="s">
        <v>242</v>
      </c>
    </row>
    <row r="21" spans="1:2">
      <c r="A21" s="4" t="s">
        <v>248</v>
      </c>
    </row>
    <row r="22" spans="1:2">
      <c r="A22" s="3" t="s">
        <v>237</v>
      </c>
    </row>
    <row r="23" spans="1:2">
      <c r="A23" s="4" t="s">
        <v>241</v>
      </c>
      <c r="B23" s="4" t="s">
        <v>242</v>
      </c>
    </row>
    <row r="24" spans="1:2">
      <c r="A24" s="4" t="s">
        <v>249</v>
      </c>
    </row>
    <row r="25" spans="1:2">
      <c r="A25" s="3" t="s">
        <v>237</v>
      </c>
    </row>
    <row r="26" spans="1:2">
      <c r="A26" s="4" t="s">
        <v>241</v>
      </c>
      <c r="B26"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51</v>
      </c>
      <c r="B1" s="2" t="s">
        <v>1</v>
      </c>
    </row>
    <row r="2" spans="1:4">
      <c r="B2" s="2" t="s">
        <v>2</v>
      </c>
      <c r="C2" s="2" t="s">
        <v>73</v>
      </c>
      <c r="D2" s="2" t="s">
        <v>25</v>
      </c>
    </row>
    <row r="3" spans="1:4">
      <c r="A3" s="3" t="s">
        <v>237</v>
      </c>
    </row>
    <row r="4" spans="1:4">
      <c r="A4" s="4" t="s">
        <v>252</v>
      </c>
      <c r="B4" s="7" t="n">
        <v>40943</v>
      </c>
      <c r="D4" s="7" t="n">
        <v>55541</v>
      </c>
    </row>
    <row r="5" spans="1:4">
      <c r="A5" s="4" t="s">
        <v>253</v>
      </c>
      <c r="B5" s="5" t="n">
        <v>591345</v>
      </c>
      <c r="D5" s="5" t="n">
        <v>559021</v>
      </c>
    </row>
    <row r="6" spans="1:4">
      <c r="A6" s="4" t="s">
        <v>254</v>
      </c>
      <c r="B6" s="5" t="n">
        <v>366877</v>
      </c>
      <c r="D6" s="5" t="n">
        <v>361106</v>
      </c>
    </row>
    <row r="7" spans="1:4">
      <c r="A7" s="4" t="s">
        <v>50</v>
      </c>
      <c r="B7" s="5" t="n">
        <v>999165</v>
      </c>
      <c r="D7" s="5" t="n">
        <v>975668</v>
      </c>
    </row>
    <row r="8" spans="1:4">
      <c r="A8" s="4" t="s">
        <v>255</v>
      </c>
      <c r="B8" s="5" t="n">
        <v>157932</v>
      </c>
      <c r="D8" s="5" t="n">
        <v>156947</v>
      </c>
    </row>
    <row r="9" spans="1:4">
      <c r="A9" s="4" t="s">
        <v>53</v>
      </c>
      <c r="B9" s="5" t="n">
        <v>11063</v>
      </c>
      <c r="D9" s="5" t="n">
        <v>8172</v>
      </c>
    </row>
    <row r="10" spans="1:4">
      <c r="A10" s="4" t="s">
        <v>58</v>
      </c>
      <c r="B10" s="5" t="n">
        <v>4367</v>
      </c>
      <c r="D10" s="5" t="n">
        <v>5827</v>
      </c>
    </row>
    <row r="11" spans="1:4">
      <c r="A11" s="4" t="s">
        <v>62</v>
      </c>
      <c r="B11" s="5" t="n">
        <v>268867</v>
      </c>
      <c r="D11" s="5" t="n">
        <v>268711</v>
      </c>
    </row>
    <row r="12" spans="1:4">
      <c r="A12" s="4" t="s">
        <v>256</v>
      </c>
      <c r="B12" s="5" t="n">
        <v>24816</v>
      </c>
      <c r="D12" s="5" t="n">
        <v>21380</v>
      </c>
    </row>
    <row r="13" spans="1:4">
      <c r="A13" s="4" t="s">
        <v>257</v>
      </c>
      <c r="B13" s="5" t="n">
        <v>532120</v>
      </c>
      <c r="D13" s="5" t="n">
        <v>514631</v>
      </c>
    </row>
    <row r="14" spans="1:4">
      <c r="A14" s="4" t="s">
        <v>68</v>
      </c>
      <c r="B14" s="5" t="n">
        <v>999165</v>
      </c>
      <c r="D14" s="7" t="n">
        <v>975668</v>
      </c>
    </row>
    <row r="15" spans="1:4">
      <c r="A15" s="4" t="s">
        <v>74</v>
      </c>
      <c r="B15" s="5" t="n">
        <v>442624</v>
      </c>
      <c r="C15" s="7" t="n">
        <v>417115</v>
      </c>
    </row>
    <row r="16" spans="1:4">
      <c r="A16" s="4" t="s">
        <v>76</v>
      </c>
      <c r="B16" s="5" t="n">
        <v>86235</v>
      </c>
      <c r="C16" s="5" t="n">
        <v>124197</v>
      </c>
    </row>
    <row r="17" spans="1:4">
      <c r="A17" s="4" t="s">
        <v>79</v>
      </c>
      <c r="B17" s="5" t="n">
        <v>57163</v>
      </c>
      <c r="C17" s="5" t="n">
        <v>94397</v>
      </c>
    </row>
    <row r="18" spans="1:4">
      <c r="A18" s="4" t="s">
        <v>107</v>
      </c>
      <c r="B18" s="5" t="n">
        <v>7193</v>
      </c>
      <c r="C18" s="5" t="n">
        <v>6820</v>
      </c>
    </row>
    <row r="19" spans="1:4">
      <c r="A19" s="4" t="s">
        <v>82</v>
      </c>
      <c r="B19" s="5" t="n">
        <v>2492</v>
      </c>
      <c r="C19" s="5" t="n">
        <v>2148</v>
      </c>
    </row>
    <row r="20" spans="1:4">
      <c r="A20" s="4" t="s">
        <v>85</v>
      </c>
      <c r="B20" s="5" t="n">
        <v>1348</v>
      </c>
      <c r="C20" s="5" t="n">
        <v>7518</v>
      </c>
    </row>
    <row r="21" spans="1:4">
      <c r="A21" s="4" t="s">
        <v>86</v>
      </c>
      <c r="B21" s="7" t="n">
        <v>52474</v>
      </c>
      <c r="C21" s="7" t="n">
        <v>860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3</v>
      </c>
    </row>
    <row r="3" spans="1:3">
      <c r="A3" s="3" t="s">
        <v>259</v>
      </c>
    </row>
    <row r="4" spans="1:3">
      <c r="A4" s="4" t="s">
        <v>260</v>
      </c>
      <c r="B4" s="7" t="n">
        <v>789</v>
      </c>
    </row>
    <row r="5" spans="1:3">
      <c r="A5" s="4" t="s">
        <v>261</v>
      </c>
      <c r="B5" s="5" t="n">
        <v>2161</v>
      </c>
    </row>
    <row r="6" spans="1:3">
      <c r="A6" s="4" t="s">
        <v>262</v>
      </c>
      <c r="B6" s="5" t="n">
        <v>-1132</v>
      </c>
    </row>
    <row r="7" spans="1:3">
      <c r="A7" s="4" t="s">
        <v>263</v>
      </c>
      <c r="B7" s="5" t="n">
        <v>258</v>
      </c>
    </row>
    <row r="8" spans="1:3">
      <c r="A8" s="4" t="s">
        <v>264</v>
      </c>
      <c r="B8" s="5" t="n">
        <v>2076</v>
      </c>
    </row>
    <row r="9" spans="1:3">
      <c r="A9" s="4" t="s">
        <v>265</v>
      </c>
      <c r="B9" s="5" t="n">
        <v>143</v>
      </c>
    </row>
    <row r="10" spans="1:3">
      <c r="A10" s="4" t="s">
        <v>78</v>
      </c>
      <c r="B10" s="5" t="n">
        <v>2304</v>
      </c>
      <c r="C10" s="7" t="n">
        <v>1328</v>
      </c>
    </row>
    <row r="11" spans="1:3">
      <c r="A11" s="4" t="s">
        <v>266</v>
      </c>
    </row>
    <row r="12" spans="1:3">
      <c r="A12" s="3" t="s">
        <v>259</v>
      </c>
    </row>
    <row r="13" spans="1:3">
      <c r="A13" s="4" t="s">
        <v>260</v>
      </c>
      <c r="B13" s="5" t="n">
        <v>253</v>
      </c>
    </row>
    <row r="14" spans="1:3">
      <c r="A14" s="4" t="s">
        <v>261</v>
      </c>
      <c r="B14" s="5" t="n">
        <v>1877</v>
      </c>
    </row>
    <row r="15" spans="1:3">
      <c r="A15" s="4" t="s">
        <v>262</v>
      </c>
      <c r="B15" s="5" t="n">
        <v>-182</v>
      </c>
    </row>
    <row r="16" spans="1:3">
      <c r="A16" s="4" t="s">
        <v>263</v>
      </c>
      <c r="B16" s="5" t="n">
        <v>127</v>
      </c>
    </row>
    <row r="17" spans="1:3">
      <c r="A17" s="4" t="s">
        <v>264</v>
      </c>
      <c r="B17" s="5" t="n">
        <v>2075</v>
      </c>
    </row>
    <row r="18" spans="1:3">
      <c r="A18" s="4" t="s">
        <v>267</v>
      </c>
    </row>
    <row r="19" spans="1:3">
      <c r="A19" s="3" t="s">
        <v>259</v>
      </c>
    </row>
    <row r="20" spans="1:3">
      <c r="A20" s="4" t="s">
        <v>260</v>
      </c>
      <c r="B20" s="5" t="n">
        <v>536</v>
      </c>
    </row>
    <row r="21" spans="1:3">
      <c r="A21" s="4" t="s">
        <v>261</v>
      </c>
      <c r="B21" s="5" t="n">
        <v>284</v>
      </c>
    </row>
    <row r="22" spans="1:3">
      <c r="A22" s="4" t="s">
        <v>262</v>
      </c>
      <c r="B22" s="5" t="n">
        <v>-950</v>
      </c>
    </row>
    <row r="23" spans="1:3">
      <c r="A23" s="4" t="s">
        <v>263</v>
      </c>
      <c r="B23" s="5" t="n">
        <v>131</v>
      </c>
    </row>
    <row r="24" spans="1:3">
      <c r="A24" s="4" t="s">
        <v>264</v>
      </c>
      <c r="B24" s="7"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68</v>
      </c>
      <c r="B1" s="2" t="s">
        <v>1</v>
      </c>
    </row>
    <row r="2" spans="1:3">
      <c r="B2" s="2" t="s">
        <v>2</v>
      </c>
      <c r="C2" s="2" t="s">
        <v>73</v>
      </c>
    </row>
    <row r="3" spans="1:3">
      <c r="A3" s="3" t="s">
        <v>259</v>
      </c>
    </row>
    <row r="4" spans="1:3">
      <c r="A4" s="4" t="s">
        <v>269</v>
      </c>
      <c r="B4" s="7" t="n">
        <v>1425000</v>
      </c>
      <c r="C4" s="7" t="n">
        <v>4396000</v>
      </c>
    </row>
    <row r="5" spans="1:3">
      <c r="A5" s="4" t="s">
        <v>270</v>
      </c>
    </row>
    <row r="6" spans="1:3">
      <c r="A6" s="3" t="s">
        <v>259</v>
      </c>
    </row>
    <row r="7" spans="1:3">
      <c r="A7" s="4" t="s">
        <v>271</v>
      </c>
      <c r="B7" s="5" t="n">
        <v>1877000</v>
      </c>
    </row>
    <row r="8" spans="1:3">
      <c r="A8" s="4" t="s">
        <v>272</v>
      </c>
    </row>
    <row r="9" spans="1:3">
      <c r="A9" s="3" t="s">
        <v>259</v>
      </c>
    </row>
    <row r="10" spans="1:3">
      <c r="A10" s="4" t="s">
        <v>273</v>
      </c>
      <c r="B10" s="5" t="n">
        <v>5000</v>
      </c>
    </row>
    <row r="11" spans="1:3">
      <c r="A11" s="4" t="s">
        <v>269</v>
      </c>
      <c r="B11" s="5" t="n">
        <v>143000</v>
      </c>
    </row>
    <row r="12" spans="1:3">
      <c r="A12" s="4" t="s">
        <v>274</v>
      </c>
    </row>
    <row r="13" spans="1:3">
      <c r="A13" s="3" t="s">
        <v>259</v>
      </c>
    </row>
    <row r="14" spans="1:3">
      <c r="A14" s="4" t="s">
        <v>273</v>
      </c>
      <c r="B14" s="7" t="n">
        <v>279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275</v>
      </c>
      <c r="B1" s="2" t="s">
        <v>1</v>
      </c>
    </row>
    <row r="2" spans="1:2">
      <c r="B2" s="2" t="s">
        <v>235</v>
      </c>
    </row>
    <row r="3" spans="1:2">
      <c r="A3" s="4" t="s">
        <v>276</v>
      </c>
    </row>
    <row r="4" spans="1:2">
      <c r="A4" s="3" t="s">
        <v>277</v>
      </c>
    </row>
    <row r="5" spans="1:2">
      <c r="A5" s="4" t="s">
        <v>278</v>
      </c>
      <c r="B5" s="7" t="n">
        <v>15662000</v>
      </c>
    </row>
    <row r="6" spans="1:2">
      <c r="A6" s="4" t="s">
        <v>279</v>
      </c>
      <c r="B6" s="5" t="n">
        <v>0</v>
      </c>
    </row>
    <row r="7" spans="1:2">
      <c r="A7" s="4" t="s">
        <v>280</v>
      </c>
    </row>
    <row r="8" spans="1:2">
      <c r="A8" s="3" t="s">
        <v>277</v>
      </c>
    </row>
    <row r="9" spans="1:2">
      <c r="A9" s="4" t="s">
        <v>281</v>
      </c>
      <c r="B9" s="7" t="n">
        <v>9049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282</v>
      </c>
      <c r="B1" s="2" t="s">
        <v>283</v>
      </c>
      <c r="C1" s="2" t="s">
        <v>284</v>
      </c>
      <c r="D1" s="2" t="s">
        <v>2</v>
      </c>
      <c r="E1" s="2" t="s">
        <v>73</v>
      </c>
    </row>
    <row r="2" spans="1:5">
      <c r="A2" s="3" t="s">
        <v>285</v>
      </c>
    </row>
    <row r="3" spans="1:5">
      <c r="A3" s="4" t="s">
        <v>286</v>
      </c>
      <c r="D3" s="7" t="n">
        <v>6798000</v>
      </c>
      <c r="E3" s="7" t="n">
        <v>733000</v>
      </c>
    </row>
    <row r="4" spans="1:5">
      <c r="A4" s="4" t="s">
        <v>287</v>
      </c>
      <c r="D4" s="7" t="n">
        <v>485950000</v>
      </c>
    </row>
    <row r="5" spans="1:5">
      <c r="A5" s="4" t="s">
        <v>288</v>
      </c>
    </row>
    <row r="6" spans="1:5">
      <c r="A6" s="3" t="s">
        <v>285</v>
      </c>
    </row>
    <row r="7" spans="1:5">
      <c r="A7" s="4" t="s">
        <v>289</v>
      </c>
      <c r="B7" s="7" t="n">
        <v>200000000</v>
      </c>
    </row>
    <row r="8" spans="1:5">
      <c r="A8" s="4" t="s">
        <v>290</v>
      </c>
      <c r="D8" s="4" t="s">
        <v>291</v>
      </c>
    </row>
    <row r="9" spans="1:5">
      <c r="A9" s="4" t="s">
        <v>292</v>
      </c>
      <c r="B9" s="4" t="s">
        <v>293</v>
      </c>
    </row>
    <row r="10" spans="1:5">
      <c r="A10" s="4" t="s">
        <v>294</v>
      </c>
      <c r="B10" s="4" t="s">
        <v>295</v>
      </c>
    </row>
    <row r="11" spans="1:5">
      <c r="A11" s="4" t="s">
        <v>296</v>
      </c>
      <c r="B11" s="4" t="s">
        <v>297</v>
      </c>
    </row>
    <row r="12" spans="1:5">
      <c r="A12" s="4" t="s">
        <v>298</v>
      </c>
      <c r="B12" s="7" t="n">
        <v>198000</v>
      </c>
      <c r="D12" s="7" t="n">
        <v>197000</v>
      </c>
    </row>
    <row r="13" spans="1:5">
      <c r="A13" s="4" t="s">
        <v>299</v>
      </c>
      <c r="B13" s="7" t="n">
        <v>2114000</v>
      </c>
    </row>
    <row r="14" spans="1:5">
      <c r="A14" s="4" t="s">
        <v>300</v>
      </c>
      <c r="D14" s="5" t="n">
        <v>2103000</v>
      </c>
    </row>
    <row r="15" spans="1:5">
      <c r="A15" s="4" t="s">
        <v>301</v>
      </c>
    </row>
    <row r="16" spans="1:5">
      <c r="A16" s="3" t="s">
        <v>285</v>
      </c>
    </row>
    <row r="17" spans="1:5">
      <c r="A17" s="4" t="s">
        <v>302</v>
      </c>
      <c r="C17" s="7" t="n">
        <v>150000000</v>
      </c>
    </row>
    <row r="18" spans="1:5">
      <c r="A18" s="4" t="s">
        <v>286</v>
      </c>
      <c r="C18" s="7" t="n">
        <v>3098000</v>
      </c>
    </row>
    <row r="19" spans="1:5">
      <c r="A19" s="4" t="s">
        <v>303</v>
      </c>
    </row>
    <row r="20" spans="1:5">
      <c r="A20" s="3" t="s">
        <v>285</v>
      </c>
    </row>
    <row r="21" spans="1:5">
      <c r="A21" s="4" t="s">
        <v>304</v>
      </c>
      <c r="D21" s="7" t="n">
        <v>100000000</v>
      </c>
    </row>
    <row r="22" spans="1:5">
      <c r="A22" s="4" t="s">
        <v>305</v>
      </c>
      <c r="D22" s="4" t="s">
        <v>306</v>
      </c>
    </row>
    <row r="23" spans="1:5">
      <c r="A23" s="4" t="s">
        <v>307</v>
      </c>
      <c r="D23" s="7" t="n">
        <v>0</v>
      </c>
    </row>
    <row r="24" spans="1:5">
      <c r="A24" s="4" t="s">
        <v>308</v>
      </c>
      <c r="D24" s="4" t="s">
        <v>309</v>
      </c>
    </row>
    <row r="25" spans="1:5">
      <c r="A25" s="4" t="s">
        <v>310</v>
      </c>
    </row>
    <row r="26" spans="1:5">
      <c r="A26" s="3" t="s">
        <v>285</v>
      </c>
    </row>
    <row r="27" spans="1:5">
      <c r="A27" s="4" t="s">
        <v>304</v>
      </c>
      <c r="D27" s="7" t="n">
        <v>500000000</v>
      </c>
    </row>
    <row r="28" spans="1:5">
      <c r="A28" s="4" t="s">
        <v>305</v>
      </c>
      <c r="D28" s="4" t="s">
        <v>311</v>
      </c>
    </row>
    <row r="29" spans="1:5">
      <c r="A29" s="4" t="s">
        <v>307</v>
      </c>
      <c r="D29" s="7" t="n">
        <v>0</v>
      </c>
    </row>
    <row r="30" spans="1:5">
      <c r="A30" s="4" t="s">
        <v>312</v>
      </c>
    </row>
    <row r="31" spans="1:5">
      <c r="A31" s="3" t="s">
        <v>285</v>
      </c>
    </row>
    <row r="32" spans="1:5">
      <c r="A32" s="4" t="s">
        <v>313</v>
      </c>
      <c r="D32" s="4" t="s">
        <v>314</v>
      </c>
    </row>
    <row r="33" spans="1:5">
      <c r="A33" s="4" t="s">
        <v>276</v>
      </c>
    </row>
    <row r="34" spans="1:5">
      <c r="A34" s="3" t="s">
        <v>285</v>
      </c>
    </row>
    <row r="35" spans="1:5">
      <c r="A35" s="4" t="s">
        <v>278</v>
      </c>
      <c r="D35" s="7" t="n">
        <v>15662000</v>
      </c>
    </row>
    <row r="36" spans="1:5">
      <c r="A36" s="4" t="s">
        <v>279</v>
      </c>
      <c r="D36" s="5" t="n">
        <v>0</v>
      </c>
    </row>
    <row r="37" spans="1:5">
      <c r="A37" s="4" t="s">
        <v>315</v>
      </c>
    </row>
    <row r="38" spans="1:5">
      <c r="A38" s="3" t="s">
        <v>285</v>
      </c>
    </row>
    <row r="39" spans="1:5">
      <c r="A39" s="4" t="s">
        <v>278</v>
      </c>
      <c r="D39" s="7" t="n">
        <v>140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7" t="n">
        <v>848237</v>
      </c>
      <c r="C3" s="7" t="n">
        <v>737549</v>
      </c>
    </row>
    <row r="4" spans="1:3">
      <c r="A4" s="4" t="s">
        <v>75</v>
      </c>
      <c r="B4" s="5" t="n">
        <v>715459</v>
      </c>
      <c r="C4" s="5" t="n">
        <v>590267</v>
      </c>
    </row>
    <row r="5" spans="1:3">
      <c r="A5" s="4" t="s">
        <v>76</v>
      </c>
      <c r="B5" s="5" t="n">
        <v>132778</v>
      </c>
      <c r="C5" s="5" t="n">
        <v>147282</v>
      </c>
    </row>
    <row r="6" spans="1:3">
      <c r="A6" s="4" t="s">
        <v>77</v>
      </c>
      <c r="B6" s="5" t="n">
        <v>88249</v>
      </c>
      <c r="C6" s="5" t="n">
        <v>81056</v>
      </c>
    </row>
    <row r="7" spans="1:3">
      <c r="A7" s="4" t="s">
        <v>78</v>
      </c>
      <c r="B7" s="5" t="n">
        <v>2304</v>
      </c>
      <c r="C7" s="5" t="n">
        <v>1328</v>
      </c>
    </row>
    <row r="8" spans="1:3">
      <c r="A8" s="4" t="s">
        <v>79</v>
      </c>
      <c r="B8" s="5" t="n">
        <v>42225</v>
      </c>
      <c r="C8" s="5" t="n">
        <v>64898</v>
      </c>
    </row>
    <row r="9" spans="1:3">
      <c r="A9" s="3" t="s">
        <v>80</v>
      </c>
    </row>
    <row r="10" spans="1:3">
      <c r="A10" s="4" t="s">
        <v>81</v>
      </c>
      <c r="B10" s="5" t="n">
        <v>348</v>
      </c>
      <c r="C10" s="5" t="n">
        <v>863</v>
      </c>
    </row>
    <row r="11" spans="1:3">
      <c r="A11" s="4" t="s">
        <v>82</v>
      </c>
      <c r="B11" s="5" t="n">
        <v>-8807</v>
      </c>
      <c r="C11" s="5" t="n">
        <v>-7870</v>
      </c>
    </row>
    <row r="12" spans="1:3">
      <c r="A12" s="4" t="s">
        <v>83</v>
      </c>
      <c r="B12" s="5" t="n">
        <v>27306</v>
      </c>
      <c r="C12" s="5" t="n">
        <v>34544</v>
      </c>
    </row>
    <row r="13" spans="1:3">
      <c r="A13" s="4" t="s">
        <v>84</v>
      </c>
      <c r="B13" s="5" t="n">
        <v>61072</v>
      </c>
      <c r="C13" s="5" t="n">
        <v>92435</v>
      </c>
    </row>
    <row r="14" spans="1:3">
      <c r="A14" s="4" t="s">
        <v>85</v>
      </c>
      <c r="B14" s="5" t="n">
        <v>12998</v>
      </c>
      <c r="C14" s="5" t="n">
        <v>23899</v>
      </c>
    </row>
    <row r="15" spans="1:3">
      <c r="A15" s="4" t="s">
        <v>86</v>
      </c>
      <c r="B15" s="5" t="n">
        <v>48074</v>
      </c>
      <c r="C15" s="5" t="n">
        <v>68536</v>
      </c>
    </row>
    <row r="16" spans="1:3">
      <c r="A16" s="4" t="s">
        <v>87</v>
      </c>
      <c r="B16" s="5" t="n">
        <v>2540</v>
      </c>
      <c r="C16" s="5" t="n">
        <v>2969</v>
      </c>
    </row>
    <row r="17" spans="1:3">
      <c r="A17" s="4" t="s">
        <v>88</v>
      </c>
      <c r="B17" s="7" t="n">
        <v>45534</v>
      </c>
      <c r="C17" s="7" t="n">
        <v>65567</v>
      </c>
    </row>
    <row r="18" spans="1:3">
      <c r="A18" s="3" t="s">
        <v>89</v>
      </c>
    </row>
    <row r="19" spans="1:3">
      <c r="A19" s="4" t="s">
        <v>90</v>
      </c>
      <c r="B19" s="5" t="n">
        <v>62444</v>
      </c>
      <c r="C19" s="5" t="n">
        <v>61885</v>
      </c>
    </row>
    <row r="20" spans="1:3">
      <c r="A20" s="4" t="s">
        <v>91</v>
      </c>
      <c r="B20" s="8" t="n">
        <v>0.73</v>
      </c>
      <c r="C20" s="8" t="n">
        <v>1.06</v>
      </c>
    </row>
    <row r="21" spans="1:3">
      <c r="A21" s="3" t="s">
        <v>92</v>
      </c>
    </row>
    <row r="22" spans="1:3">
      <c r="A22" s="4" t="s">
        <v>90</v>
      </c>
      <c r="B22" s="5" t="n">
        <v>64590</v>
      </c>
      <c r="C22" s="5" t="n">
        <v>64337</v>
      </c>
    </row>
    <row r="23" spans="1:3">
      <c r="A23" s="4" t="s">
        <v>91</v>
      </c>
      <c r="B23" s="8" t="n">
        <v>0.7</v>
      </c>
      <c r="C23" s="8" t="n">
        <v>1.02</v>
      </c>
    </row>
    <row r="24" spans="1:3">
      <c r="A24" s="4" t="s">
        <v>93</v>
      </c>
      <c r="B24" s="5" t="n">
        <v>62144</v>
      </c>
      <c r="C24" s="5" t="n">
        <v>62179</v>
      </c>
    </row>
    <row r="25" spans="1:3">
      <c r="A25" s="4" t="s">
        <v>94</v>
      </c>
      <c r="B25" s="8" t="n">
        <v>0.21</v>
      </c>
      <c r="C25" s="8"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3</v>
      </c>
    </row>
    <row r="3" spans="1:3">
      <c r="A3" s="3" t="s">
        <v>317</v>
      </c>
    </row>
    <row r="4" spans="1:3">
      <c r="A4" s="4" t="s">
        <v>318</v>
      </c>
      <c r="B4" s="7" t="n">
        <v>18865</v>
      </c>
      <c r="C4" s="7" t="n">
        <v>423</v>
      </c>
    </row>
    <row r="5" spans="1:3">
      <c r="A5" s="4" t="s">
        <v>319</v>
      </c>
      <c r="B5" s="5" t="n">
        <v>-1112</v>
      </c>
      <c r="C5" s="5" t="n">
        <v>-463</v>
      </c>
    </row>
    <row r="6" spans="1:3">
      <c r="A6" s="4" t="s">
        <v>100</v>
      </c>
      <c r="B6" s="5" t="n">
        <v>17753</v>
      </c>
      <c r="C6" s="5" t="n">
        <v>-40</v>
      </c>
    </row>
    <row r="7" spans="1:3">
      <c r="A7" s="4" t="s">
        <v>320</v>
      </c>
    </row>
    <row r="8" spans="1:3">
      <c r="A8" s="3" t="s">
        <v>317</v>
      </c>
    </row>
    <row r="9" spans="1:3">
      <c r="A9" s="4" t="s">
        <v>318</v>
      </c>
      <c r="B9" s="5" t="n">
        <v>15872</v>
      </c>
      <c r="C9" s="5" t="n">
        <v>-665</v>
      </c>
    </row>
    <row r="10" spans="1:3">
      <c r="A10" s="4" t="s">
        <v>100</v>
      </c>
      <c r="B10" s="5" t="n">
        <v>15872</v>
      </c>
      <c r="C10" s="5" t="n">
        <v>-665</v>
      </c>
    </row>
    <row r="11" spans="1:3">
      <c r="A11" s="4" t="s">
        <v>321</v>
      </c>
    </row>
    <row r="12" spans="1:3">
      <c r="A12" s="3" t="s">
        <v>317</v>
      </c>
    </row>
    <row r="13" spans="1:3">
      <c r="A13" s="4" t="s">
        <v>319</v>
      </c>
      <c r="B13" s="5" t="n">
        <v>-6</v>
      </c>
    </row>
    <row r="14" spans="1:3">
      <c r="A14" s="4" t="s">
        <v>100</v>
      </c>
      <c r="B14" s="5" t="n">
        <v>-6</v>
      </c>
    </row>
    <row r="15" spans="1:3">
      <c r="A15" s="4" t="s">
        <v>173</v>
      </c>
    </row>
    <row r="16" spans="1:3">
      <c r="A16" s="3" t="s">
        <v>317</v>
      </c>
    </row>
    <row r="17" spans="1:3">
      <c r="A17" s="4" t="s">
        <v>318</v>
      </c>
      <c r="B17" s="5" t="n">
        <v>2993</v>
      </c>
      <c r="C17" s="5" t="n">
        <v>1088</v>
      </c>
    </row>
    <row r="18" spans="1:3">
      <c r="A18" s="4" t="s">
        <v>319</v>
      </c>
      <c r="B18" s="5" t="n">
        <v>-1106</v>
      </c>
      <c r="C18" s="5" t="n">
        <v>-463</v>
      </c>
    </row>
    <row r="19" spans="1:3">
      <c r="A19" s="4" t="s">
        <v>100</v>
      </c>
      <c r="B19" s="7" t="n">
        <v>1887</v>
      </c>
      <c r="C19" s="7" t="n">
        <v>6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3</v>
      </c>
    </row>
    <row r="3" spans="1:3">
      <c r="A3" s="4" t="s">
        <v>323</v>
      </c>
      <c r="B3" s="7" t="n">
        <v>1073929</v>
      </c>
    </row>
    <row r="4" spans="1:3">
      <c r="A4" s="4" t="s">
        <v>86</v>
      </c>
      <c r="B4" s="5" t="n">
        <v>48074</v>
      </c>
      <c r="C4" s="7" t="n">
        <v>68536</v>
      </c>
    </row>
    <row r="5" spans="1:3">
      <c r="A5" s="4" t="s">
        <v>324</v>
      </c>
      <c r="B5" s="5" t="n">
        <v>17753</v>
      </c>
      <c r="C5" s="7" t="n">
        <v>-40</v>
      </c>
    </row>
    <row r="6" spans="1:3">
      <c r="A6" s="4" t="s">
        <v>325</v>
      </c>
      <c r="B6" s="5" t="n">
        <v>-3274</v>
      </c>
    </row>
    <row r="7" spans="1:3">
      <c r="A7" s="4" t="s">
        <v>326</v>
      </c>
      <c r="B7" s="5" t="n">
        <v>536</v>
      </c>
    </row>
    <row r="8" spans="1:3">
      <c r="A8" s="4" t="s">
        <v>112</v>
      </c>
      <c r="B8" s="5" t="n">
        <v>4822</v>
      </c>
    </row>
    <row r="9" spans="1:3">
      <c r="A9" s="4" t="s">
        <v>327</v>
      </c>
      <c r="B9" s="5" t="n">
        <v>-45076</v>
      </c>
    </row>
    <row r="10" spans="1:3">
      <c r="A10" s="4" t="s">
        <v>328</v>
      </c>
      <c r="B10" s="5" t="n">
        <v>-13317</v>
      </c>
    </row>
    <row r="11" spans="1:3">
      <c r="A11" s="4" t="s">
        <v>329</v>
      </c>
      <c r="B11" s="5" t="n">
        <v>-720</v>
      </c>
    </row>
    <row r="12" spans="1:3">
      <c r="A12" s="4" t="s">
        <v>330</v>
      </c>
      <c r="B12" s="5" t="n">
        <v>1082727</v>
      </c>
    </row>
    <row r="13" spans="1:3">
      <c r="A13" s="4" t="s">
        <v>331</v>
      </c>
    </row>
    <row r="14" spans="1:3">
      <c r="A14" s="4" t="s">
        <v>323</v>
      </c>
      <c r="B14" s="5" t="n">
        <v>303391</v>
      </c>
    </row>
    <row r="15" spans="1:3">
      <c r="A15" s="4" t="s">
        <v>325</v>
      </c>
      <c r="B15" s="5" t="n">
        <v>-3274</v>
      </c>
    </row>
    <row r="16" spans="1:3">
      <c r="A16" s="4" t="s">
        <v>326</v>
      </c>
      <c r="B16" s="5" t="n">
        <v>536</v>
      </c>
    </row>
    <row r="17" spans="1:3">
      <c r="A17" s="4" t="s">
        <v>112</v>
      </c>
      <c r="B17" s="5" t="n">
        <v>4822</v>
      </c>
    </row>
    <row r="18" spans="1:3">
      <c r="A18" s="4" t="s">
        <v>327</v>
      </c>
      <c r="B18" s="5" t="n">
        <v>-4235</v>
      </c>
    </row>
    <row r="19" spans="1:3">
      <c r="A19" s="4" t="s">
        <v>330</v>
      </c>
      <c r="B19" s="5" t="n">
        <v>301240</v>
      </c>
    </row>
    <row r="20" spans="1:3">
      <c r="A20" s="4" t="s">
        <v>332</v>
      </c>
    </row>
    <row r="21" spans="1:3">
      <c r="A21" s="4" t="s">
        <v>323</v>
      </c>
      <c r="B21" s="5" t="n">
        <v>-27775</v>
      </c>
    </row>
    <row r="22" spans="1:3">
      <c r="A22" s="4" t="s">
        <v>324</v>
      </c>
      <c r="B22" s="5" t="n">
        <v>17314</v>
      </c>
    </row>
    <row r="23" spans="1:3">
      <c r="A23" s="4" t="s">
        <v>330</v>
      </c>
      <c r="B23" s="5" t="n">
        <v>-10461</v>
      </c>
    </row>
    <row r="24" spans="1:3">
      <c r="A24" s="4" t="s">
        <v>333</v>
      </c>
    </row>
    <row r="25" spans="1:3">
      <c r="A25" s="4" t="s">
        <v>323</v>
      </c>
      <c r="B25" s="5" t="n">
        <v>676019</v>
      </c>
    </row>
    <row r="26" spans="1:3">
      <c r="A26" s="4" t="s">
        <v>86</v>
      </c>
      <c r="B26" s="5" t="n">
        <v>45534</v>
      </c>
    </row>
    <row r="27" spans="1:3">
      <c r="A27" s="4" t="s">
        <v>327</v>
      </c>
      <c r="B27" s="5" t="n">
        <v>-40841</v>
      </c>
    </row>
    <row r="28" spans="1:3">
      <c r="A28" s="4" t="s">
        <v>328</v>
      </c>
      <c r="B28" s="5" t="n">
        <v>-13317</v>
      </c>
    </row>
    <row r="29" spans="1:3">
      <c r="A29" s="4" t="s">
        <v>330</v>
      </c>
      <c r="B29" s="5" t="n">
        <v>667395</v>
      </c>
    </row>
    <row r="30" spans="1:3">
      <c r="A30" s="4" t="s">
        <v>334</v>
      </c>
    </row>
    <row r="31" spans="1:3">
      <c r="A31" s="4" t="s">
        <v>323</v>
      </c>
      <c r="B31" s="5" t="n">
        <v>951635</v>
      </c>
    </row>
    <row r="32" spans="1:3">
      <c r="A32" s="4" t="s">
        <v>86</v>
      </c>
      <c r="B32" s="5" t="n">
        <v>45534</v>
      </c>
    </row>
    <row r="33" spans="1:3">
      <c r="A33" s="4" t="s">
        <v>324</v>
      </c>
      <c r="B33" s="5" t="n">
        <v>17314</v>
      </c>
    </row>
    <row r="34" spans="1:3">
      <c r="A34" s="4" t="s">
        <v>325</v>
      </c>
      <c r="B34" s="5" t="n">
        <v>-3274</v>
      </c>
    </row>
    <row r="35" spans="1:3">
      <c r="A35" s="4" t="s">
        <v>326</v>
      </c>
      <c r="B35" s="5" t="n">
        <v>536</v>
      </c>
    </row>
    <row r="36" spans="1:3">
      <c r="A36" s="4" t="s">
        <v>112</v>
      </c>
      <c r="B36" s="5" t="n">
        <v>4822</v>
      </c>
    </row>
    <row r="37" spans="1:3">
      <c r="A37" s="4" t="s">
        <v>327</v>
      </c>
      <c r="B37" s="5" t="n">
        <v>-45076</v>
      </c>
    </row>
    <row r="38" spans="1:3">
      <c r="A38" s="4" t="s">
        <v>328</v>
      </c>
      <c r="B38" s="5" t="n">
        <v>-13317</v>
      </c>
    </row>
    <row r="39" spans="1:3">
      <c r="A39" s="4" t="s">
        <v>330</v>
      </c>
      <c r="B39" s="5" t="n">
        <v>958174</v>
      </c>
    </row>
    <row r="40" spans="1:3">
      <c r="A40" s="4" t="s">
        <v>335</v>
      </c>
    </row>
    <row r="41" spans="1:3">
      <c r="A41" s="4" t="s">
        <v>323</v>
      </c>
      <c r="B41" s="5" t="n">
        <v>122294</v>
      </c>
    </row>
    <row r="42" spans="1:3">
      <c r="A42" s="4" t="s">
        <v>86</v>
      </c>
      <c r="B42" s="5" t="n">
        <v>2540</v>
      </c>
    </row>
    <row r="43" spans="1:3">
      <c r="A43" s="4" t="s">
        <v>324</v>
      </c>
      <c r="B43" s="5" t="n">
        <v>439</v>
      </c>
    </row>
    <row r="44" spans="1:3">
      <c r="A44" s="4" t="s">
        <v>329</v>
      </c>
      <c r="B44" s="5" t="n">
        <v>-720</v>
      </c>
    </row>
    <row r="45" spans="1:3">
      <c r="A45" s="4" t="s">
        <v>330</v>
      </c>
      <c r="B45" s="7" t="n">
        <v>1245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6</v>
      </c>
      <c r="C1" s="2" t="s">
        <v>1</v>
      </c>
    </row>
    <row r="2" spans="1:4">
      <c r="C2" s="2" t="s">
        <v>2</v>
      </c>
      <c r="D2" s="2" t="s">
        <v>73</v>
      </c>
    </row>
    <row r="3" spans="1:4">
      <c r="A3" s="3" t="s">
        <v>337</v>
      </c>
    </row>
    <row r="4" spans="1:4">
      <c r="A4" s="4" t="s">
        <v>323</v>
      </c>
      <c r="C4" s="7" t="n">
        <v>1073929</v>
      </c>
    </row>
    <row r="5" spans="1:4">
      <c r="A5" s="4" t="s">
        <v>338</v>
      </c>
      <c r="C5" s="5" t="n">
        <v>-1112</v>
      </c>
      <c r="D5" s="7" t="n">
        <v>-463</v>
      </c>
    </row>
    <row r="6" spans="1:4">
      <c r="A6" s="4" t="s">
        <v>330</v>
      </c>
      <c r="C6" s="5" t="n">
        <v>1082727</v>
      </c>
    </row>
    <row r="7" spans="1:4">
      <c r="A7" s="4" t="s">
        <v>320</v>
      </c>
    </row>
    <row r="8" spans="1:4">
      <c r="A8" s="3" t="s">
        <v>337</v>
      </c>
    </row>
    <row r="9" spans="1:4">
      <c r="A9" s="4" t="s">
        <v>323</v>
      </c>
      <c r="C9" s="5" t="n">
        <v>-17358</v>
      </c>
    </row>
    <row r="10" spans="1:4">
      <c r="A10" s="4" t="s">
        <v>339</v>
      </c>
      <c r="C10" s="5" t="n">
        <v>15433</v>
      </c>
    </row>
    <row r="11" spans="1:4">
      <c r="A11" s="4" t="s">
        <v>330</v>
      </c>
      <c r="C11" s="5" t="n">
        <v>-1925</v>
      </c>
    </row>
    <row r="12" spans="1:4">
      <c r="A12" s="4" t="s">
        <v>321</v>
      </c>
    </row>
    <row r="13" spans="1:4">
      <c r="A13" s="3" t="s">
        <v>337</v>
      </c>
    </row>
    <row r="14" spans="1:4">
      <c r="A14" s="4" t="s">
        <v>323</v>
      </c>
      <c r="C14" s="5" t="n">
        <v>-14819</v>
      </c>
    </row>
    <row r="15" spans="1:4">
      <c r="A15" s="4" t="s">
        <v>338</v>
      </c>
      <c r="C15" s="5" t="n">
        <v>-6</v>
      </c>
    </row>
    <row r="16" spans="1:4">
      <c r="A16" s="4" t="s">
        <v>330</v>
      </c>
      <c r="C16" s="5" t="n">
        <v>-14825</v>
      </c>
    </row>
    <row r="17" spans="1:4">
      <c r="A17" s="4" t="s">
        <v>173</v>
      </c>
    </row>
    <row r="18" spans="1:4">
      <c r="A18" s="3" t="s">
        <v>337</v>
      </c>
    </row>
    <row r="19" spans="1:4">
      <c r="A19" s="4" t="s">
        <v>323</v>
      </c>
      <c r="C19" s="5" t="n">
        <v>4402</v>
      </c>
    </row>
    <row r="20" spans="1:4">
      <c r="A20" s="4" t="s">
        <v>339</v>
      </c>
      <c r="C20" s="5" t="n">
        <v>6798</v>
      </c>
    </row>
    <row r="21" spans="1:4">
      <c r="A21" s="4" t="s">
        <v>340</v>
      </c>
      <c r="B21" s="4" t="s">
        <v>341</v>
      </c>
      <c r="C21" s="5" t="n">
        <v>-3805</v>
      </c>
    </row>
    <row r="22" spans="1:4">
      <c r="A22" s="4" t="s">
        <v>338</v>
      </c>
      <c r="C22" s="5" t="n">
        <v>-1106</v>
      </c>
    </row>
    <row r="23" spans="1:4">
      <c r="A23" s="4" t="s">
        <v>330</v>
      </c>
      <c r="C23" s="5" t="n">
        <v>6289</v>
      </c>
    </row>
    <row r="24" spans="1:4">
      <c r="A24" s="4" t="s">
        <v>332</v>
      </c>
    </row>
    <row r="25" spans="1:4">
      <c r="A25" s="3" t="s">
        <v>337</v>
      </c>
    </row>
    <row r="26" spans="1:4">
      <c r="A26" s="4" t="s">
        <v>323</v>
      </c>
      <c r="C26" s="5" t="n">
        <v>-27775</v>
      </c>
    </row>
    <row r="27" spans="1:4">
      <c r="A27" s="4" t="s">
        <v>339</v>
      </c>
      <c r="C27" s="5" t="n">
        <v>22231</v>
      </c>
    </row>
    <row r="28" spans="1:4">
      <c r="A28" s="4" t="s">
        <v>340</v>
      </c>
      <c r="B28" s="4" t="s">
        <v>341</v>
      </c>
      <c r="C28" s="5" t="n">
        <v>-3805</v>
      </c>
    </row>
    <row r="29" spans="1:4">
      <c r="A29" s="4" t="s">
        <v>338</v>
      </c>
      <c r="C29" s="5" t="n">
        <v>-1112</v>
      </c>
    </row>
    <row r="30" spans="1:4">
      <c r="A30" s="4" t="s">
        <v>330</v>
      </c>
      <c r="C30" s="7" t="n">
        <v>-10461</v>
      </c>
    </row>
    <row r="31" spans="1:4"/>
    <row r="32" spans="1:4">
      <c r="A32" s="4" t="s">
        <v>341</v>
      </c>
      <c r="B32" s="4" t="s">
        <v>342</v>
      </c>
    </row>
  </sheetData>
  <mergeCells count="4">
    <mergeCell ref="A1:B2"/>
    <mergeCell ref="C1:D1"/>
    <mergeCell ref="A31:C31"/>
    <mergeCell ref="B32:C3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43</v>
      </c>
      <c r="B1" s="2" t="s">
        <v>1</v>
      </c>
    </row>
    <row r="2" spans="1:2">
      <c r="B2" s="2" t="s">
        <v>344</v>
      </c>
    </row>
    <row r="3" spans="1:2">
      <c r="A3" s="4" t="s">
        <v>190</v>
      </c>
    </row>
    <row r="4" spans="1:2">
      <c r="A4" s="3" t="s">
        <v>345</v>
      </c>
    </row>
    <row r="5" spans="1:2">
      <c r="A5" s="4" t="s">
        <v>346</v>
      </c>
      <c r="B5" s="5" t="n">
        <v>90200</v>
      </c>
    </row>
    <row r="6" spans="1:2">
      <c r="A6" s="4" t="s">
        <v>347</v>
      </c>
      <c r="B6" s="8" t="n">
        <v>47.76</v>
      </c>
    </row>
    <row r="7" spans="1:2">
      <c r="A7" s="4" t="s">
        <v>348</v>
      </c>
      <c r="B7" s="8" t="n">
        <v>14.99</v>
      </c>
    </row>
    <row r="8" spans="1:2">
      <c r="A8" s="4" t="s">
        <v>349</v>
      </c>
      <c r="B8" s="7" t="n">
        <v>1203</v>
      </c>
    </row>
    <row r="9" spans="1:2">
      <c r="A9" s="4" t="s">
        <v>350</v>
      </c>
      <c r="B9" s="4" t="s">
        <v>351</v>
      </c>
    </row>
    <row r="10" spans="1:2">
      <c r="A10" s="4" t="s">
        <v>352</v>
      </c>
    </row>
    <row r="11" spans="1:2">
      <c r="A11" s="3" t="s">
        <v>345</v>
      </c>
    </row>
    <row r="12" spans="1:2">
      <c r="A12" s="4" t="s">
        <v>350</v>
      </c>
      <c r="B12" s="4" t="s">
        <v>351</v>
      </c>
    </row>
    <row r="13" spans="1:2">
      <c r="A13" s="4" t="s">
        <v>353</v>
      </c>
      <c r="B13" s="5" t="n">
        <v>122400</v>
      </c>
    </row>
    <row r="14" spans="1:2">
      <c r="A14" s="4" t="s">
        <v>354</v>
      </c>
      <c r="B14" s="8" t="n">
        <v>47.81</v>
      </c>
    </row>
    <row r="15" spans="1:2">
      <c r="A15" s="4" t="s">
        <v>349</v>
      </c>
      <c r="B15" s="7" t="n">
        <v>5208</v>
      </c>
    </row>
    <row r="16" spans="1:2">
      <c r="A16" s="4" t="s">
        <v>355</v>
      </c>
    </row>
    <row r="17" spans="1:2">
      <c r="A17" s="3" t="s">
        <v>345</v>
      </c>
    </row>
    <row r="18" spans="1:2">
      <c r="A18" s="4" t="s">
        <v>350</v>
      </c>
      <c r="B18" s="4" t="s">
        <v>351</v>
      </c>
    </row>
    <row r="19" spans="1:2">
      <c r="A19" s="4" t="s">
        <v>353</v>
      </c>
      <c r="B19" s="5" t="n">
        <v>54700</v>
      </c>
    </row>
    <row r="20" spans="1:2">
      <c r="A20" s="4" t="s">
        <v>349</v>
      </c>
      <c r="B20" s="7" t="n">
        <v>27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5"/>
  </cols>
  <sheetData>
    <row r="1" spans="1:2">
      <c r="A1" s="1" t="s">
        <v>356</v>
      </c>
      <c r="B1" s="2" t="s">
        <v>1</v>
      </c>
    </row>
    <row r="2" spans="1:2">
      <c r="B2" s="2" t="s">
        <v>2</v>
      </c>
    </row>
    <row r="3" spans="1:2">
      <c r="A3" s="3" t="s">
        <v>345</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65</v>
      </c>
      <c r="B1" s="2" t="s">
        <v>1</v>
      </c>
    </row>
    <row r="2" spans="1:3">
      <c r="B2" s="2" t="s">
        <v>2</v>
      </c>
      <c r="C2" s="2" t="s">
        <v>73</v>
      </c>
    </row>
    <row r="3" spans="1:3">
      <c r="A3" s="3" t="s">
        <v>366</v>
      </c>
    </row>
    <row r="4" spans="1:3">
      <c r="A4" s="4" t="s">
        <v>367</v>
      </c>
      <c r="B4" s="4" t="s">
        <v>368</v>
      </c>
      <c r="C4" s="4" t="s">
        <v>3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3</v>
      </c>
    </row>
    <row r="3" spans="1:3">
      <c r="A3" s="3" t="s">
        <v>371</v>
      </c>
    </row>
    <row r="4" spans="1:3">
      <c r="A4" s="4" t="s">
        <v>372</v>
      </c>
      <c r="B4" s="7" t="n">
        <v>45534</v>
      </c>
      <c r="C4" s="7" t="n">
        <v>65567</v>
      </c>
    </row>
    <row r="5" spans="1:3">
      <c r="A5" s="3" t="s">
        <v>373</v>
      </c>
    </row>
    <row r="6" spans="1:3">
      <c r="A6" s="4" t="s">
        <v>374</v>
      </c>
      <c r="B6" s="5" t="n">
        <v>62444</v>
      </c>
      <c r="C6" s="5" t="n">
        <v>61885</v>
      </c>
    </row>
    <row r="7" spans="1:3">
      <c r="A7" s="4" t="s">
        <v>375</v>
      </c>
      <c r="B7" s="5" t="n">
        <v>2146</v>
      </c>
      <c r="C7" s="5" t="n">
        <v>2452</v>
      </c>
    </row>
    <row r="8" spans="1:3">
      <c r="A8" s="4" t="s">
        <v>376</v>
      </c>
      <c r="B8" s="5" t="n">
        <v>64590</v>
      </c>
      <c r="C8" s="5" t="n">
        <v>64337</v>
      </c>
    </row>
    <row r="9" spans="1:3">
      <c r="A9" s="4" t="s">
        <v>377</v>
      </c>
      <c r="B9" s="8" t="n">
        <v>0.73</v>
      </c>
      <c r="C9" s="8" t="n">
        <v>1.06</v>
      </c>
    </row>
    <row r="10" spans="1:3">
      <c r="A10" s="4" t="s">
        <v>378</v>
      </c>
      <c r="B10" s="8" t="n">
        <v>0.7</v>
      </c>
      <c r="C10" s="8" t="n">
        <v>1.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79</v>
      </c>
      <c r="B1" s="2" t="s">
        <v>1</v>
      </c>
    </row>
    <row r="2" spans="1:2">
      <c r="B2" s="2" t="s">
        <v>380</v>
      </c>
    </row>
    <row r="3" spans="1:2">
      <c r="A3" s="3" t="s">
        <v>381</v>
      </c>
    </row>
    <row r="4" spans="1:2">
      <c r="A4" s="4" t="s">
        <v>382</v>
      </c>
      <c r="B4" s="5" t="n">
        <v>161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83</v>
      </c>
      <c r="B1" s="2" t="s">
        <v>1</v>
      </c>
    </row>
    <row r="2" spans="1:4">
      <c r="B2" s="2" t="s">
        <v>2</v>
      </c>
      <c r="C2" s="2" t="s">
        <v>73</v>
      </c>
      <c r="D2" s="2" t="s">
        <v>25</v>
      </c>
    </row>
    <row r="3" spans="1:4">
      <c r="A3" s="3" t="s">
        <v>384</v>
      </c>
    </row>
    <row r="4" spans="1:4">
      <c r="A4" s="4" t="s">
        <v>74</v>
      </c>
      <c r="B4" s="7" t="n">
        <v>848237</v>
      </c>
      <c r="C4" s="7" t="n">
        <v>737549</v>
      </c>
    </row>
    <row r="5" spans="1:4">
      <c r="A5" s="4" t="s">
        <v>385</v>
      </c>
      <c r="B5" s="5" t="n">
        <v>42225</v>
      </c>
      <c r="C5" s="5" t="n">
        <v>64898</v>
      </c>
    </row>
    <row r="6" spans="1:4">
      <c r="A6" s="4" t="s">
        <v>78</v>
      </c>
      <c r="B6" s="5" t="n">
        <v>2304</v>
      </c>
      <c r="C6" s="5" t="n">
        <v>1328</v>
      </c>
    </row>
    <row r="7" spans="1:4">
      <c r="A7" s="4" t="s">
        <v>50</v>
      </c>
      <c r="B7" s="5" t="n">
        <v>2630554</v>
      </c>
      <c r="D7" s="7" t="n">
        <v>2325344</v>
      </c>
    </row>
    <row r="8" spans="1:4">
      <c r="A8" s="4" t="s">
        <v>386</v>
      </c>
    </row>
    <row r="9" spans="1:4">
      <c r="A9" s="3" t="s">
        <v>384</v>
      </c>
    </row>
    <row r="10" spans="1:4">
      <c r="A10" s="4" t="s">
        <v>74</v>
      </c>
      <c r="B10" s="5" t="n">
        <v>543491</v>
      </c>
      <c r="C10" s="5" t="n">
        <v>505674</v>
      </c>
    </row>
    <row r="11" spans="1:4">
      <c r="A11" s="4" t="s">
        <v>385</v>
      </c>
      <c r="B11" s="5" t="n">
        <v>32872</v>
      </c>
      <c r="C11" s="5" t="n">
        <v>54782</v>
      </c>
    </row>
    <row r="12" spans="1:4">
      <c r="A12" s="4" t="s">
        <v>78</v>
      </c>
      <c r="B12" s="5" t="n">
        <v>279</v>
      </c>
      <c r="C12" s="5" t="n">
        <v>966</v>
      </c>
    </row>
    <row r="13" spans="1:4">
      <c r="A13" s="4" t="s">
        <v>50</v>
      </c>
      <c r="B13" s="5" t="n">
        <v>882161</v>
      </c>
      <c r="D13" s="5" t="n">
        <v>882863</v>
      </c>
    </row>
    <row r="14" spans="1:4">
      <c r="A14" s="4" t="s">
        <v>387</v>
      </c>
    </row>
    <row r="15" spans="1:4">
      <c r="A15" s="3" t="s">
        <v>384</v>
      </c>
    </row>
    <row r="16" spans="1:4">
      <c r="A16" s="4" t="s">
        <v>74</v>
      </c>
      <c r="B16" s="5" t="n">
        <v>269811</v>
      </c>
      <c r="C16" s="5" t="n">
        <v>205209</v>
      </c>
    </row>
    <row r="17" spans="1:4">
      <c r="A17" s="4" t="s">
        <v>385</v>
      </c>
      <c r="B17" s="5" t="n">
        <v>10458</v>
      </c>
      <c r="C17" s="5" t="n">
        <v>14105</v>
      </c>
    </row>
    <row r="18" spans="1:4">
      <c r="A18" s="4" t="s">
        <v>78</v>
      </c>
      <c r="B18" s="5" t="n">
        <v>1877</v>
      </c>
      <c r="C18" s="5" t="n">
        <v>146</v>
      </c>
    </row>
    <row r="19" spans="1:4">
      <c r="A19" s="4" t="s">
        <v>50</v>
      </c>
      <c r="B19" s="5" t="n">
        <v>1176298</v>
      </c>
      <c r="D19" s="5" t="n">
        <v>766611</v>
      </c>
    </row>
    <row r="20" spans="1:4">
      <c r="A20" s="4" t="s">
        <v>388</v>
      </c>
    </row>
    <row r="21" spans="1:4">
      <c r="A21" s="3" t="s">
        <v>384</v>
      </c>
    </row>
    <row r="22" spans="1:4">
      <c r="A22" s="4" t="s">
        <v>74</v>
      </c>
      <c r="B22" s="5" t="n">
        <v>31946</v>
      </c>
      <c r="C22" s="5" t="n">
        <v>25581</v>
      </c>
    </row>
    <row r="23" spans="1:4">
      <c r="A23" s="4" t="s">
        <v>385</v>
      </c>
      <c r="B23" s="5" t="n">
        <v>-361</v>
      </c>
      <c r="C23" s="5" t="n">
        <v>-1843</v>
      </c>
    </row>
    <row r="24" spans="1:4">
      <c r="A24" s="4" t="s">
        <v>78</v>
      </c>
      <c r="B24" s="5" t="n">
        <v>4</v>
      </c>
      <c r="C24" s="5" t="n">
        <v>206</v>
      </c>
    </row>
    <row r="25" spans="1:4">
      <c r="A25" s="4" t="s">
        <v>50</v>
      </c>
      <c r="B25" s="5" t="n">
        <v>68738</v>
      </c>
      <c r="D25" s="5" t="n">
        <v>62141</v>
      </c>
    </row>
    <row r="26" spans="1:4">
      <c r="A26" s="4" t="s">
        <v>389</v>
      </c>
    </row>
    <row r="27" spans="1:4">
      <c r="A27" s="3" t="s">
        <v>384</v>
      </c>
    </row>
    <row r="28" spans="1:4">
      <c r="A28" s="4" t="s">
        <v>74</v>
      </c>
      <c r="B28" s="5" t="n">
        <v>2989</v>
      </c>
      <c r="C28" s="5" t="n">
        <v>1085</v>
      </c>
    </row>
    <row r="29" spans="1:4">
      <c r="A29" s="4" t="s">
        <v>385</v>
      </c>
      <c r="B29" s="5" t="n">
        <v>-744</v>
      </c>
      <c r="C29" s="5" t="n">
        <v>-2146</v>
      </c>
    </row>
    <row r="30" spans="1:4">
      <c r="A30" s="4" t="s">
        <v>78</v>
      </c>
      <c r="B30" s="5" t="n">
        <v>144</v>
      </c>
      <c r="C30" s="7" t="n">
        <v>10</v>
      </c>
    </row>
    <row r="31" spans="1:4">
      <c r="A31" s="4" t="s">
        <v>50</v>
      </c>
      <c r="B31" s="7" t="n">
        <v>503357</v>
      </c>
      <c r="D31" s="7" t="n">
        <v>6137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391</v>
      </c>
      <c r="C1" s="2" t="s">
        <v>2</v>
      </c>
    </row>
    <row r="2" spans="1:3">
      <c r="A2" s="3" t="s">
        <v>392</v>
      </c>
    </row>
    <row r="3" spans="1:3">
      <c r="A3" s="4" t="s">
        <v>393</v>
      </c>
      <c r="C3" s="7" t="n">
        <v>291921</v>
      </c>
    </row>
    <row r="4" spans="1:3">
      <c r="A4" s="4" t="s">
        <v>394</v>
      </c>
      <c r="B4" s="7" t="n">
        <v>3568</v>
      </c>
      <c r="C4" s="5" t="n">
        <v>1568</v>
      </c>
    </row>
    <row r="5" spans="1:3">
      <c r="A5" s="4" t="s">
        <v>74</v>
      </c>
      <c r="C5" s="5" t="n">
        <v>57346</v>
      </c>
    </row>
    <row r="6" spans="1:3">
      <c r="A6" s="4" t="s">
        <v>395</v>
      </c>
      <c r="C6" s="7" t="n">
        <v>26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5</v>
      </c>
      <c r="B1" s="2" t="s">
        <v>1</v>
      </c>
    </row>
    <row r="2" spans="1:3">
      <c r="B2" s="2" t="s">
        <v>2</v>
      </c>
      <c r="C2" s="2" t="s">
        <v>73</v>
      </c>
    </row>
    <row r="3" spans="1:3">
      <c r="A3" s="4" t="s">
        <v>86</v>
      </c>
      <c r="B3" s="7" t="n">
        <v>48074</v>
      </c>
      <c r="C3" s="7" t="n">
        <v>68536</v>
      </c>
    </row>
    <row r="4" spans="1:3">
      <c r="A4" s="3" t="s">
        <v>96</v>
      </c>
    </row>
    <row r="5" spans="1:3">
      <c r="A5" s="4" t="s">
        <v>97</v>
      </c>
      <c r="B5" s="5" t="n">
        <v>15872</v>
      </c>
      <c r="C5" s="5" t="n">
        <v>-665</v>
      </c>
    </row>
    <row r="6" spans="1:3">
      <c r="A6" s="4" t="s">
        <v>98</v>
      </c>
      <c r="B6" s="5" t="n">
        <v>-6</v>
      </c>
    </row>
    <row r="7" spans="1:3">
      <c r="A7" s="4" t="s">
        <v>99</v>
      </c>
      <c r="B7" s="5" t="n">
        <v>1887</v>
      </c>
      <c r="C7" s="5" t="n">
        <v>625</v>
      </c>
    </row>
    <row r="8" spans="1:3">
      <c r="A8" s="4" t="s">
        <v>100</v>
      </c>
      <c r="B8" s="5" t="n">
        <v>17753</v>
      </c>
      <c r="C8" s="5" t="n">
        <v>-40</v>
      </c>
    </row>
    <row r="9" spans="1:3">
      <c r="A9" s="4" t="s">
        <v>101</v>
      </c>
      <c r="B9" s="5" t="n">
        <v>65827</v>
      </c>
      <c r="C9" s="5" t="n">
        <v>68496</v>
      </c>
    </row>
    <row r="10" spans="1:3">
      <c r="A10" s="4" t="s">
        <v>102</v>
      </c>
      <c r="B10" s="5" t="n">
        <v>2979</v>
      </c>
      <c r="C10" s="5" t="n">
        <v>2973</v>
      </c>
    </row>
    <row r="11" spans="1:3">
      <c r="A11" s="4" t="s">
        <v>103</v>
      </c>
      <c r="B11" s="7" t="n">
        <v>62848</v>
      </c>
      <c r="C11" s="7" t="n">
        <v>655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235</v>
      </c>
    </row>
    <row r="3" spans="1:2">
      <c r="A3" s="3" t="s">
        <v>392</v>
      </c>
    </row>
    <row r="4" spans="1:2">
      <c r="A4" s="4" t="s">
        <v>397</v>
      </c>
      <c r="B4" s="7" t="n">
        <v>166000</v>
      </c>
    </row>
    <row r="5" spans="1:2">
      <c r="A5" s="4" t="s">
        <v>398</v>
      </c>
    </row>
    <row r="6" spans="1:2">
      <c r="A6" s="3" t="s">
        <v>392</v>
      </c>
    </row>
    <row r="7" spans="1:2">
      <c r="A7" s="4" t="s">
        <v>399</v>
      </c>
      <c r="B7" s="5" t="n">
        <v>62200</v>
      </c>
    </row>
    <row r="8" spans="1:2">
      <c r="A8" s="4" t="s">
        <v>400</v>
      </c>
    </row>
    <row r="9" spans="1:2">
      <c r="A9" s="3" t="s">
        <v>392</v>
      </c>
    </row>
    <row r="10" spans="1:2">
      <c r="A10" s="4" t="s">
        <v>401</v>
      </c>
      <c r="B10" s="5" t="n">
        <v>90800</v>
      </c>
    </row>
    <row r="11" spans="1:2">
      <c r="A11" s="4" t="s">
        <v>402</v>
      </c>
    </row>
    <row r="12" spans="1:2">
      <c r="A12" s="3" t="s">
        <v>392</v>
      </c>
    </row>
    <row r="13" spans="1:2">
      <c r="A13" s="4" t="s">
        <v>401</v>
      </c>
      <c r="B13" s="7" t="n">
        <v>13000</v>
      </c>
    </row>
    <row r="14" spans="1:2">
      <c r="A14" s="4" t="s">
        <v>403</v>
      </c>
    </row>
    <row r="15" spans="1:2">
      <c r="A15" s="3" t="s">
        <v>392</v>
      </c>
    </row>
    <row r="16" spans="1:2">
      <c r="A16" s="4" t="s">
        <v>404</v>
      </c>
      <c r="B16" s="4" t="s">
        <v>405</v>
      </c>
    </row>
    <row r="17" spans="1:2">
      <c r="A17" s="4" t="s">
        <v>406</v>
      </c>
    </row>
    <row r="18" spans="1:2">
      <c r="A18" s="3" t="s">
        <v>392</v>
      </c>
    </row>
    <row r="19" spans="1:2">
      <c r="A19" s="4" t="s">
        <v>404</v>
      </c>
      <c r="B19" s="4" t="s">
        <v>407</v>
      </c>
    </row>
    <row r="20" spans="1:2">
      <c r="A20" s="4" t="s">
        <v>408</v>
      </c>
    </row>
    <row r="21" spans="1:2">
      <c r="A21" s="3" t="s">
        <v>392</v>
      </c>
    </row>
    <row r="22" spans="1:2">
      <c r="A22" s="4" t="s">
        <v>404</v>
      </c>
      <c r="B22" s="4" t="s">
        <v>409</v>
      </c>
    </row>
    <row r="23" spans="1:2">
      <c r="A23" s="4" t="s">
        <v>410</v>
      </c>
    </row>
    <row r="24" spans="1:2">
      <c r="A24" s="3" t="s">
        <v>392</v>
      </c>
    </row>
    <row r="25" spans="1:2">
      <c r="A25" s="4" t="s">
        <v>404</v>
      </c>
      <c r="B25"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12</v>
      </c>
      <c r="B1" s="2" t="s">
        <v>1</v>
      </c>
    </row>
    <row r="2" spans="1:3">
      <c r="B2" s="2" t="s">
        <v>2</v>
      </c>
      <c r="C2" s="2" t="s">
        <v>25</v>
      </c>
    </row>
    <row r="3" spans="1:3">
      <c r="A3" s="3" t="s">
        <v>413</v>
      </c>
    </row>
    <row r="4" spans="1:3">
      <c r="A4" s="4" t="s">
        <v>39</v>
      </c>
      <c r="B4" s="7" t="n">
        <v>355455</v>
      </c>
      <c r="C4" s="7" t="n">
        <v>247673</v>
      </c>
    </row>
    <row r="5" spans="1:3">
      <c r="A5" s="4" t="s">
        <v>270</v>
      </c>
    </row>
    <row r="6" spans="1:3">
      <c r="A6" s="3" t="s">
        <v>413</v>
      </c>
    </row>
    <row r="7" spans="1:3">
      <c r="A7" s="4" t="s">
        <v>252</v>
      </c>
      <c r="B7" s="5" t="n">
        <v>6893</v>
      </c>
    </row>
    <row r="8" spans="1:3">
      <c r="A8" s="4" t="s">
        <v>414</v>
      </c>
      <c r="B8" s="5" t="n">
        <v>40212</v>
      </c>
    </row>
    <row r="9" spans="1:3">
      <c r="A9" s="4" t="s">
        <v>115</v>
      </c>
      <c r="B9" s="5" t="n">
        <v>37249</v>
      </c>
    </row>
    <row r="10" spans="1:3">
      <c r="A10" s="4" t="s">
        <v>415</v>
      </c>
      <c r="B10" s="5" t="n">
        <v>981</v>
      </c>
    </row>
    <row r="11" spans="1:3">
      <c r="A11" s="4" t="s">
        <v>41</v>
      </c>
      <c r="B11" s="5" t="n">
        <v>2550</v>
      </c>
    </row>
    <row r="12" spans="1:3">
      <c r="A12" s="4" t="s">
        <v>416</v>
      </c>
      <c r="B12" s="5" t="n">
        <v>166000</v>
      </c>
    </row>
    <row r="13" spans="1:3">
      <c r="A13" s="4" t="s">
        <v>417</v>
      </c>
      <c r="B13" s="5" t="n">
        <v>52870</v>
      </c>
    </row>
    <row r="14" spans="1:3">
      <c r="A14" s="4" t="s">
        <v>50</v>
      </c>
      <c r="B14" s="5" t="n">
        <v>306755</v>
      </c>
    </row>
    <row r="15" spans="1:3">
      <c r="A15" s="4" t="s">
        <v>52</v>
      </c>
      <c r="B15" s="5" t="n">
        <v>25945</v>
      </c>
    </row>
    <row r="16" spans="1:3">
      <c r="A16" s="4" t="s">
        <v>418</v>
      </c>
      <c r="B16" s="5" t="n">
        <v>21016</v>
      </c>
    </row>
    <row r="17" spans="1:3">
      <c r="A17" s="4" t="s">
        <v>419</v>
      </c>
      <c r="B17" s="5" t="n">
        <v>2287</v>
      </c>
    </row>
    <row r="18" spans="1:3">
      <c r="A18" s="4" t="s">
        <v>56</v>
      </c>
      <c r="B18" s="5" t="n">
        <v>3993</v>
      </c>
    </row>
    <row r="19" spans="1:3">
      <c r="A19" s="4" t="s">
        <v>63</v>
      </c>
      <c r="B19" s="5" t="n">
        <v>64495</v>
      </c>
    </row>
    <row r="20" spans="1:3">
      <c r="A20" s="4" t="s">
        <v>420</v>
      </c>
      <c r="B20" s="5" t="n">
        <v>189019</v>
      </c>
    </row>
    <row r="21" spans="1:3">
      <c r="A21" s="4" t="s">
        <v>39</v>
      </c>
      <c r="B21" s="5" t="n">
        <v>102902</v>
      </c>
    </row>
    <row r="22" spans="1:3">
      <c r="A22" s="4" t="s">
        <v>421</v>
      </c>
      <c r="B22" s="5" t="n">
        <v>291921</v>
      </c>
    </row>
    <row r="23" spans="1:3">
      <c r="A23" s="4" t="s">
        <v>422</v>
      </c>
      <c r="B23" s="5" t="n">
        <v>-523</v>
      </c>
    </row>
    <row r="24" spans="1:3">
      <c r="A24" s="4" t="s">
        <v>423</v>
      </c>
      <c r="B24" s="7" t="n">
        <v>291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3</v>
      </c>
    </row>
    <row r="3" spans="1:3">
      <c r="A3" s="3" t="s">
        <v>392</v>
      </c>
    </row>
    <row r="4" spans="1:3">
      <c r="A4" s="4" t="s">
        <v>74</v>
      </c>
      <c r="B4" s="7" t="n">
        <v>848237</v>
      </c>
      <c r="C4" s="7" t="n">
        <v>795544</v>
      </c>
    </row>
    <row r="5" spans="1:3">
      <c r="A5" s="4" t="s">
        <v>88</v>
      </c>
      <c r="B5" s="7" t="n">
        <v>49471</v>
      </c>
      <c r="C5" s="7" t="n">
        <v>70357</v>
      </c>
    </row>
    <row r="6" spans="1:3">
      <c r="A6" s="4" t="s">
        <v>378</v>
      </c>
      <c r="B6" s="8" t="n">
        <v>0.77</v>
      </c>
      <c r="C6" s="8" t="n">
        <v>1.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25</v>
      </c>
      <c r="B1" s="2" t="s">
        <v>2</v>
      </c>
      <c r="C1" s="2" t="s">
        <v>25</v>
      </c>
    </row>
    <row r="2" spans="1:3">
      <c r="A2" s="3" t="s">
        <v>426</v>
      </c>
    </row>
    <row r="3" spans="1:3">
      <c r="A3" s="4" t="s">
        <v>427</v>
      </c>
      <c r="B3" s="7" t="n">
        <v>9079</v>
      </c>
      <c r="C3" s="7" t="n">
        <v>8326</v>
      </c>
    </row>
    <row r="4" spans="1:3">
      <c r="A4" s="4" t="s">
        <v>428</v>
      </c>
      <c r="B4" s="5" t="n">
        <v>342</v>
      </c>
      <c r="C4" s="5" t="n">
        <v>1142</v>
      </c>
    </row>
    <row r="5" spans="1:3">
      <c r="A5" s="4" t="s">
        <v>429</v>
      </c>
    </row>
    <row r="6" spans="1:3">
      <c r="A6" s="3" t="s">
        <v>426</v>
      </c>
    </row>
    <row r="7" spans="1:3">
      <c r="A7" s="4" t="s">
        <v>427</v>
      </c>
      <c r="B7" s="5" t="n">
        <v>6539</v>
      </c>
      <c r="C7" s="5" t="n">
        <v>7154</v>
      </c>
    </row>
    <row r="8" spans="1:3">
      <c r="A8" s="4" t="s">
        <v>428</v>
      </c>
      <c r="B8" s="5" t="n">
        <v>300</v>
      </c>
      <c r="C8" s="5" t="n">
        <v>571</v>
      </c>
    </row>
    <row r="9" spans="1:3">
      <c r="A9" s="4" t="s">
        <v>430</v>
      </c>
    </row>
    <row r="10" spans="1:3">
      <c r="A10" s="3" t="s">
        <v>426</v>
      </c>
    </row>
    <row r="11" spans="1:3">
      <c r="A11" s="4" t="s">
        <v>427</v>
      </c>
      <c r="B11" s="5" t="n">
        <v>6539</v>
      </c>
      <c r="C11" s="5" t="n">
        <v>7154</v>
      </c>
    </row>
    <row r="12" spans="1:3">
      <c r="A12" s="4" t="s">
        <v>428</v>
      </c>
      <c r="C12" s="5" t="n">
        <v>270</v>
      </c>
    </row>
    <row r="13" spans="1:3">
      <c r="A13" s="4" t="s">
        <v>431</v>
      </c>
    </row>
    <row r="14" spans="1:3">
      <c r="A14" s="3" t="s">
        <v>426</v>
      </c>
    </row>
    <row r="15" spans="1:3">
      <c r="A15" s="4" t="s">
        <v>427</v>
      </c>
      <c r="B15" s="5" t="n">
        <v>6282</v>
      </c>
      <c r="C15" s="5" t="n">
        <v>7148</v>
      </c>
    </row>
    <row r="16" spans="1:3">
      <c r="A16" s="4" t="s">
        <v>432</v>
      </c>
    </row>
    <row r="17" spans="1:3">
      <c r="A17" s="3" t="s">
        <v>426</v>
      </c>
    </row>
    <row r="18" spans="1:3">
      <c r="A18" s="4" t="s">
        <v>427</v>
      </c>
      <c r="B18" s="5" t="n">
        <v>257</v>
      </c>
      <c r="C18" s="5" t="n">
        <v>6</v>
      </c>
    </row>
    <row r="19" spans="1:3">
      <c r="A19" s="4" t="s">
        <v>433</v>
      </c>
    </row>
    <row r="20" spans="1:3">
      <c r="A20" s="3" t="s">
        <v>426</v>
      </c>
    </row>
    <row r="21" spans="1:3">
      <c r="A21" s="4" t="s">
        <v>428</v>
      </c>
      <c r="C21" s="5" t="n">
        <v>159</v>
      </c>
    </row>
    <row r="22" spans="1:3">
      <c r="A22" s="4" t="s">
        <v>434</v>
      </c>
    </row>
    <row r="23" spans="1:3">
      <c r="A23" s="3" t="s">
        <v>426</v>
      </c>
    </row>
    <row r="24" spans="1:3">
      <c r="A24" s="4" t="s">
        <v>428</v>
      </c>
      <c r="C24" s="5" t="n">
        <v>111</v>
      </c>
    </row>
    <row r="25" spans="1:3">
      <c r="A25" s="4" t="s">
        <v>435</v>
      </c>
    </row>
    <row r="26" spans="1:3">
      <c r="A26" s="3" t="s">
        <v>426</v>
      </c>
    </row>
    <row r="27" spans="1:3">
      <c r="A27" s="4" t="s">
        <v>428</v>
      </c>
      <c r="B27" s="5" t="n">
        <v>300</v>
      </c>
      <c r="C27" s="5" t="n">
        <v>301</v>
      </c>
    </row>
    <row r="28" spans="1:3">
      <c r="A28" s="4" t="s">
        <v>436</v>
      </c>
    </row>
    <row r="29" spans="1:3">
      <c r="A29" s="3" t="s">
        <v>426</v>
      </c>
    </row>
    <row r="30" spans="1:3">
      <c r="A30" s="4" t="s">
        <v>428</v>
      </c>
      <c r="B30" s="5" t="n">
        <v>150</v>
      </c>
      <c r="C30" s="5" t="n">
        <v>160</v>
      </c>
    </row>
    <row r="31" spans="1:3">
      <c r="A31" s="4" t="s">
        <v>437</v>
      </c>
    </row>
    <row r="32" spans="1:3">
      <c r="A32" s="3" t="s">
        <v>426</v>
      </c>
    </row>
    <row r="33" spans="1:3">
      <c r="A33" s="4" t="s">
        <v>428</v>
      </c>
      <c r="B33" s="5" t="n">
        <v>150</v>
      </c>
      <c r="C33" s="5" t="n">
        <v>141</v>
      </c>
    </row>
    <row r="34" spans="1:3">
      <c r="A34" s="4" t="s">
        <v>215</v>
      </c>
    </row>
    <row r="35" spans="1:3">
      <c r="A35" s="3" t="s">
        <v>426</v>
      </c>
    </row>
    <row r="36" spans="1:3">
      <c r="A36" s="4" t="s">
        <v>427</v>
      </c>
      <c r="B36" s="5" t="n">
        <v>2540</v>
      </c>
      <c r="C36" s="5" t="n">
        <v>1172</v>
      </c>
    </row>
    <row r="37" spans="1:3">
      <c r="A37" s="4" t="s">
        <v>428</v>
      </c>
      <c r="B37" s="5" t="n">
        <v>42</v>
      </c>
      <c r="C37" s="5" t="n">
        <v>571</v>
      </c>
    </row>
    <row r="38" spans="1:3">
      <c r="A38" s="4" t="s">
        <v>438</v>
      </c>
    </row>
    <row r="39" spans="1:3">
      <c r="A39" s="3" t="s">
        <v>426</v>
      </c>
    </row>
    <row r="40" spans="1:3">
      <c r="A40" s="4" t="s">
        <v>427</v>
      </c>
      <c r="B40" s="5" t="n">
        <v>2540</v>
      </c>
      <c r="C40" s="5" t="n">
        <v>1110</v>
      </c>
    </row>
    <row r="41" spans="1:3">
      <c r="A41" s="4" t="s">
        <v>428</v>
      </c>
      <c r="B41" s="5" t="n">
        <v>37</v>
      </c>
      <c r="C41" s="5" t="n">
        <v>571</v>
      </c>
    </row>
    <row r="42" spans="1:3">
      <c r="A42" s="4" t="s">
        <v>439</v>
      </c>
    </row>
    <row r="43" spans="1:3">
      <c r="A43" s="3" t="s">
        <v>426</v>
      </c>
    </row>
    <row r="44" spans="1:3">
      <c r="A44" s="4" t="s">
        <v>427</v>
      </c>
      <c r="B44" s="5" t="n">
        <v>2508</v>
      </c>
      <c r="C44" s="5" t="n">
        <v>1110</v>
      </c>
    </row>
    <row r="45" spans="1:3">
      <c r="A45" s="4" t="s">
        <v>440</v>
      </c>
    </row>
    <row r="46" spans="1:3">
      <c r="A46" s="3" t="s">
        <v>426</v>
      </c>
    </row>
    <row r="47" spans="1:3">
      <c r="A47" s="4" t="s">
        <v>427</v>
      </c>
      <c r="B47" s="5" t="n">
        <v>32</v>
      </c>
    </row>
    <row r="48" spans="1:3">
      <c r="A48" s="4" t="s">
        <v>441</v>
      </c>
    </row>
    <row r="49" spans="1:3">
      <c r="A49" s="3" t="s">
        <v>426</v>
      </c>
    </row>
    <row r="50" spans="1:3">
      <c r="A50" s="4" t="s">
        <v>428</v>
      </c>
      <c r="C50" s="5" t="n">
        <v>1</v>
      </c>
    </row>
    <row r="51" spans="1:3">
      <c r="A51" s="4" t="s">
        <v>442</v>
      </c>
    </row>
    <row r="52" spans="1:3">
      <c r="A52" s="3" t="s">
        <v>426</v>
      </c>
    </row>
    <row r="53" spans="1:3">
      <c r="A53" s="4" t="s">
        <v>428</v>
      </c>
      <c r="B53" s="5" t="n">
        <v>37</v>
      </c>
      <c r="C53" s="5" t="n">
        <v>570</v>
      </c>
    </row>
    <row r="54" spans="1:3">
      <c r="A54" s="4" t="s">
        <v>443</v>
      </c>
    </row>
    <row r="55" spans="1:3">
      <c r="A55" s="3" t="s">
        <v>426</v>
      </c>
    </row>
    <row r="56" spans="1:3">
      <c r="A56" s="4" t="s">
        <v>427</v>
      </c>
      <c r="C56" s="7" t="n">
        <v>62</v>
      </c>
    </row>
    <row r="57" spans="1:3">
      <c r="A57" s="4" t="s">
        <v>444</v>
      </c>
    </row>
    <row r="58" spans="1:3">
      <c r="A58" s="3" t="s">
        <v>426</v>
      </c>
    </row>
    <row r="59" spans="1:3">
      <c r="A59" s="4" t="s">
        <v>428</v>
      </c>
      <c r="B59" s="7" t="n">
        <v>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5</v>
      </c>
      <c r="B1" s="2" t="s">
        <v>1</v>
      </c>
      <c r="C1" s="2" t="s">
        <v>446</v>
      </c>
    </row>
    <row r="2" spans="1:3">
      <c r="B2" s="2" t="s">
        <v>2</v>
      </c>
      <c r="C2" s="2" t="s">
        <v>25</v>
      </c>
    </row>
    <row r="3" spans="1:3">
      <c r="A3" s="3" t="s">
        <v>447</v>
      </c>
    </row>
    <row r="4" spans="1:3">
      <c r="A4" s="4" t="s">
        <v>448</v>
      </c>
      <c r="B4" s="7" t="n">
        <v>42</v>
      </c>
      <c r="C4" s="7" t="n">
        <v>100</v>
      </c>
    </row>
    <row r="5" spans="1:3">
      <c r="A5" s="4" t="s">
        <v>449</v>
      </c>
      <c r="B5" s="5" t="n">
        <v>5666</v>
      </c>
    </row>
    <row r="6" spans="1:3">
      <c r="A6" s="4" t="s">
        <v>450</v>
      </c>
      <c r="B6" s="7" t="n">
        <v>3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235</v>
      </c>
    </row>
    <row r="3" spans="1:2">
      <c r="A3" s="4" t="s">
        <v>452</v>
      </c>
    </row>
    <row r="4" spans="1:2">
      <c r="A4" s="3" t="s">
        <v>426</v>
      </c>
    </row>
    <row r="5" spans="1:2">
      <c r="A5" s="4" t="s">
        <v>302</v>
      </c>
      <c r="B5" s="7" t="n">
        <v>20346</v>
      </c>
    </row>
    <row r="6" spans="1:2">
      <c r="A6" s="4" t="s">
        <v>453</v>
      </c>
    </row>
    <row r="7" spans="1:2">
      <c r="A7" s="3" t="s">
        <v>426</v>
      </c>
    </row>
    <row r="8" spans="1:2">
      <c r="A8" s="4" t="s">
        <v>454</v>
      </c>
      <c r="B8" s="4" t="s">
        <v>455</v>
      </c>
    </row>
    <row r="9" spans="1:2">
      <c r="A9" s="4" t="s">
        <v>456</v>
      </c>
    </row>
    <row r="10" spans="1:2">
      <c r="A10" s="3" t="s">
        <v>426</v>
      </c>
    </row>
    <row r="11" spans="1:2">
      <c r="A11" s="4" t="s">
        <v>454</v>
      </c>
      <c r="B11" s="4" t="s">
        <v>457</v>
      </c>
    </row>
    <row r="12" spans="1:2">
      <c r="A12" s="4" t="s">
        <v>458</v>
      </c>
    </row>
    <row r="13" spans="1:2">
      <c r="A13" s="3" t="s">
        <v>426</v>
      </c>
    </row>
    <row r="14" spans="1:2">
      <c r="A14" s="4" t="s">
        <v>302</v>
      </c>
      <c r="B14" s="7" t="n">
        <v>4921</v>
      </c>
    </row>
    <row r="15" spans="1:2">
      <c r="A15" s="4" t="s">
        <v>454</v>
      </c>
      <c r="B15" s="4" t="s">
        <v>455</v>
      </c>
    </row>
    <row r="16" spans="1:2">
      <c r="A16" s="4" t="s">
        <v>459</v>
      </c>
    </row>
    <row r="17" spans="1:2">
      <c r="A17" s="3" t="s">
        <v>426</v>
      </c>
    </row>
    <row r="18" spans="1:2">
      <c r="A18" s="4" t="s">
        <v>302</v>
      </c>
      <c r="B18" s="7" t="n">
        <v>25372</v>
      </c>
    </row>
    <row r="19" spans="1:2">
      <c r="A19" s="4" t="s">
        <v>460</v>
      </c>
    </row>
    <row r="20" spans="1:2">
      <c r="A20" s="3" t="s">
        <v>426</v>
      </c>
    </row>
    <row r="21" spans="1:2">
      <c r="A21" s="4" t="s">
        <v>454</v>
      </c>
      <c r="B21" s="4" t="s">
        <v>455</v>
      </c>
    </row>
    <row r="22" spans="1:2">
      <c r="A22" s="4" t="s">
        <v>461</v>
      </c>
    </row>
    <row r="23" spans="1:2">
      <c r="A23" s="3" t="s">
        <v>426</v>
      </c>
    </row>
    <row r="24" spans="1:2">
      <c r="A24" s="4" t="s">
        <v>454</v>
      </c>
      <c r="B24" s="4" t="s">
        <v>462</v>
      </c>
    </row>
    <row r="25" spans="1:2">
      <c r="A25" s="4" t="s">
        <v>463</v>
      </c>
    </row>
    <row r="26" spans="1:2">
      <c r="A26" s="3" t="s">
        <v>426</v>
      </c>
    </row>
    <row r="27" spans="1:2">
      <c r="A27" s="4" t="s">
        <v>302</v>
      </c>
      <c r="B27" s="7" t="n">
        <v>18221</v>
      </c>
    </row>
    <row r="28" spans="1:2">
      <c r="A28" s="4" t="s">
        <v>454</v>
      </c>
      <c r="B28" s="4" t="s">
        <v>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3</v>
      </c>
    </row>
    <row r="3" spans="1:3">
      <c r="A3" s="3" t="s">
        <v>426</v>
      </c>
    </row>
    <row r="4" spans="1:3">
      <c r="A4" s="4" t="s">
        <v>466</v>
      </c>
      <c r="B4" s="7" t="n">
        <v>6798</v>
      </c>
      <c r="C4" s="7" t="n">
        <v>733</v>
      </c>
    </row>
    <row r="5" spans="1:3">
      <c r="A5" s="4" t="s">
        <v>286</v>
      </c>
      <c r="B5" s="5" t="n">
        <v>3805</v>
      </c>
      <c r="C5" s="5" t="n">
        <v>-355</v>
      </c>
    </row>
    <row r="6" spans="1:3">
      <c r="A6" s="4" t="s">
        <v>467</v>
      </c>
    </row>
    <row r="7" spans="1:3">
      <c r="A7" s="3" t="s">
        <v>426</v>
      </c>
    </row>
    <row r="8" spans="1:3">
      <c r="A8" s="4" t="s">
        <v>466</v>
      </c>
      <c r="B8" s="5" t="n">
        <v>3734</v>
      </c>
      <c r="C8" s="5" t="n">
        <v>769</v>
      </c>
    </row>
    <row r="9" spans="1:3">
      <c r="A9" s="4" t="s">
        <v>468</v>
      </c>
    </row>
    <row r="10" spans="1:3">
      <c r="A10" s="3" t="s">
        <v>426</v>
      </c>
    </row>
    <row r="11" spans="1:3">
      <c r="A11" s="4" t="s">
        <v>286</v>
      </c>
      <c r="B11" s="5" t="n">
        <v>4168</v>
      </c>
      <c r="C11" s="5" t="n">
        <v>-252</v>
      </c>
    </row>
    <row r="12" spans="1:3">
      <c r="A12" s="4" t="s">
        <v>469</v>
      </c>
    </row>
    <row r="13" spans="1:3">
      <c r="A13" s="3" t="s">
        <v>426</v>
      </c>
    </row>
    <row r="14" spans="1:3">
      <c r="A14" s="4" t="s">
        <v>466</v>
      </c>
      <c r="B14" s="5" t="n">
        <v>3064</v>
      </c>
      <c r="C14" s="5" t="n">
        <v>-36</v>
      </c>
    </row>
    <row r="15" spans="1:3">
      <c r="A15" s="4" t="s">
        <v>470</v>
      </c>
    </row>
    <row r="16" spans="1:3">
      <c r="A16" s="3" t="s">
        <v>426</v>
      </c>
    </row>
    <row r="17" spans="1:3">
      <c r="A17" s="4" t="s">
        <v>286</v>
      </c>
      <c r="B17" s="7" t="n">
        <v>-363</v>
      </c>
      <c r="C17" s="7" t="n">
        <v>-1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3</v>
      </c>
    </row>
    <row r="3" spans="1:3">
      <c r="A3" s="3" t="s">
        <v>426</v>
      </c>
    </row>
    <row r="4" spans="1:3">
      <c r="A4" s="4" t="s">
        <v>472</v>
      </c>
      <c r="B4" s="7" t="n">
        <v>2126</v>
      </c>
      <c r="C4" s="7" t="n">
        <v>2842</v>
      </c>
    </row>
    <row r="5" spans="1:3">
      <c r="A5" s="4" t="s">
        <v>468</v>
      </c>
    </row>
    <row r="6" spans="1:3">
      <c r="A6" s="3" t="s">
        <v>426</v>
      </c>
    </row>
    <row r="7" spans="1:3">
      <c r="A7" s="4" t="s">
        <v>472</v>
      </c>
      <c r="B7" s="5" t="n">
        <v>2334</v>
      </c>
      <c r="C7" s="5" t="n">
        <v>2908</v>
      </c>
    </row>
    <row r="8" spans="1:3">
      <c r="A8" s="4" t="s">
        <v>473</v>
      </c>
    </row>
    <row r="9" spans="1:3">
      <c r="A9" s="3" t="s">
        <v>426</v>
      </c>
    </row>
    <row r="10" spans="1:3">
      <c r="A10" s="4" t="s">
        <v>472</v>
      </c>
      <c r="B10" s="7" t="n">
        <v>-208</v>
      </c>
      <c r="C10" s="7" t="n">
        <v>-6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474</v>
      </c>
      <c r="C1" s="2" t="s">
        <v>2</v>
      </c>
      <c r="D1" s="2" t="s">
        <v>25</v>
      </c>
    </row>
    <row r="2" spans="1:4">
      <c r="A2" s="3" t="s">
        <v>475</v>
      </c>
    </row>
    <row r="3" spans="1:4">
      <c r="A3" s="4" t="s">
        <v>476</v>
      </c>
      <c r="C3" s="7" t="n">
        <v>9079</v>
      </c>
      <c r="D3" s="7" t="n">
        <v>8326</v>
      </c>
    </row>
    <row r="4" spans="1:4">
      <c r="A4" s="4" t="s">
        <v>477</v>
      </c>
      <c r="C4" s="5" t="n">
        <v>935</v>
      </c>
      <c r="D4" s="5" t="n">
        <v>1727</v>
      </c>
    </row>
    <row r="5" spans="1:4">
      <c r="A5" s="4" t="s">
        <v>478</v>
      </c>
    </row>
    <row r="6" spans="1:4">
      <c r="A6" s="3" t="s">
        <v>475</v>
      </c>
    </row>
    <row r="7" spans="1:4">
      <c r="A7" s="4" t="s">
        <v>476</v>
      </c>
      <c r="B7" s="4" t="s">
        <v>341</v>
      </c>
      <c r="C7" s="5" t="n">
        <v>9079</v>
      </c>
      <c r="D7" s="5" t="n">
        <v>8326</v>
      </c>
    </row>
    <row r="8" spans="1:4">
      <c r="A8" s="4" t="s">
        <v>477</v>
      </c>
      <c r="B8" s="4" t="s">
        <v>341</v>
      </c>
      <c r="C8" s="5" t="n">
        <v>342</v>
      </c>
      <c r="D8" s="5" t="n">
        <v>1142</v>
      </c>
    </row>
    <row r="9" spans="1:4">
      <c r="A9" s="4" t="s">
        <v>479</v>
      </c>
    </row>
    <row r="10" spans="1:4">
      <c r="A10" s="3" t="s">
        <v>475</v>
      </c>
    </row>
    <row r="11" spans="1:4">
      <c r="A11" s="4" t="s">
        <v>477</v>
      </c>
      <c r="B11" s="4" t="s">
        <v>480</v>
      </c>
      <c r="C11" s="5" t="n">
        <v>593</v>
      </c>
      <c r="D11" s="5" t="n">
        <v>585</v>
      </c>
    </row>
    <row r="12" spans="1:4">
      <c r="A12" s="4" t="s">
        <v>481</v>
      </c>
    </row>
    <row r="13" spans="1:4">
      <c r="A13" s="3" t="s">
        <v>475</v>
      </c>
    </row>
    <row r="14" spans="1:4">
      <c r="A14" s="4" t="s">
        <v>476</v>
      </c>
      <c r="C14" s="5" t="n">
        <v>9079</v>
      </c>
      <c r="D14" s="5" t="n">
        <v>8326</v>
      </c>
    </row>
    <row r="15" spans="1:4">
      <c r="A15" s="4" t="s">
        <v>477</v>
      </c>
      <c r="C15" s="5" t="n">
        <v>342</v>
      </c>
      <c r="D15" s="5" t="n">
        <v>1142</v>
      </c>
    </row>
    <row r="16" spans="1:4">
      <c r="A16" s="4" t="s">
        <v>482</v>
      </c>
    </row>
    <row r="17" spans="1:4">
      <c r="A17" s="3" t="s">
        <v>475</v>
      </c>
    </row>
    <row r="18" spans="1:4">
      <c r="A18" s="4" t="s">
        <v>476</v>
      </c>
      <c r="B18" s="4" t="s">
        <v>341</v>
      </c>
      <c r="C18" s="5" t="n">
        <v>9079</v>
      </c>
      <c r="D18" s="5" t="n">
        <v>8326</v>
      </c>
    </row>
    <row r="19" spans="1:4">
      <c r="A19" s="4" t="s">
        <v>477</v>
      </c>
      <c r="B19" s="4" t="s">
        <v>341</v>
      </c>
      <c r="C19" s="5" t="n">
        <v>342</v>
      </c>
      <c r="D19" s="5" t="n">
        <v>1142</v>
      </c>
    </row>
    <row r="20" spans="1:4">
      <c r="A20" s="4" t="s">
        <v>483</v>
      </c>
    </row>
    <row r="21" spans="1:4">
      <c r="A21" s="3" t="s">
        <v>475</v>
      </c>
    </row>
    <row r="22" spans="1:4">
      <c r="A22" s="4" t="s">
        <v>477</v>
      </c>
      <c r="C22" s="5" t="n">
        <v>593</v>
      </c>
      <c r="D22" s="5" t="n">
        <v>585</v>
      </c>
    </row>
    <row r="23" spans="1:4">
      <c r="A23" s="4" t="s">
        <v>484</v>
      </c>
    </row>
    <row r="24" spans="1:4">
      <c r="A24" s="3" t="s">
        <v>475</v>
      </c>
    </row>
    <row r="25" spans="1:4">
      <c r="A25" s="4" t="s">
        <v>477</v>
      </c>
      <c r="B25" s="4" t="s">
        <v>480</v>
      </c>
      <c r="C25" s="7" t="n">
        <v>593</v>
      </c>
      <c r="D25" s="7" t="n">
        <v>585</v>
      </c>
    </row>
    <row r="26" spans="1:4"/>
    <row r="27" spans="1:4">
      <c r="A27" s="4" t="s">
        <v>341</v>
      </c>
      <c r="B27" s="4" t="s">
        <v>485</v>
      </c>
    </row>
    <row r="28" spans="1:4">
      <c r="A28" s="4" t="s">
        <v>480</v>
      </c>
      <c r="B28" s="4" t="s">
        <v>486</v>
      </c>
    </row>
  </sheetData>
  <mergeCells count="4">
    <mergeCell ref="A1:B1"/>
    <mergeCell ref="A26:C26"/>
    <mergeCell ref="B27:C27"/>
    <mergeCell ref="B28:C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87</v>
      </c>
      <c r="B1" s="2" t="s">
        <v>2</v>
      </c>
      <c r="C1" s="2" t="s">
        <v>25</v>
      </c>
    </row>
    <row r="2" spans="1:3">
      <c r="A2" s="3" t="s">
        <v>475</v>
      </c>
    </row>
    <row r="3" spans="1:3">
      <c r="A3" s="4" t="s">
        <v>488</v>
      </c>
      <c r="B3" s="7" t="n">
        <v>835414</v>
      </c>
      <c r="C3" s="7" t="n">
        <v>618059</v>
      </c>
    </row>
    <row r="4" spans="1:3">
      <c r="A4" s="4" t="s">
        <v>489</v>
      </c>
      <c r="B4" s="7" t="n">
        <v>780162</v>
      </c>
      <c r="C4" s="7" t="n">
        <v>5784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3</v>
      </c>
    </row>
    <row r="3" spans="1:3">
      <c r="A3" s="3" t="s">
        <v>105</v>
      </c>
    </row>
    <row r="4" spans="1:3">
      <c r="A4" s="4" t="s">
        <v>86</v>
      </c>
      <c r="B4" s="7" t="n">
        <v>48074</v>
      </c>
      <c r="C4" s="7" t="n">
        <v>68536</v>
      </c>
    </row>
    <row r="5" spans="1:3">
      <c r="A5" s="3" t="s">
        <v>106</v>
      </c>
    </row>
    <row r="6" spans="1:3">
      <c r="A6" s="4" t="s">
        <v>107</v>
      </c>
      <c r="B6" s="5" t="n">
        <v>25365</v>
      </c>
      <c r="C6" s="5" t="n">
        <v>21831</v>
      </c>
    </row>
    <row r="7" spans="1:3">
      <c r="A7" s="4" t="s">
        <v>108</v>
      </c>
      <c r="B7" s="5" t="n">
        <v>7934</v>
      </c>
      <c r="C7" s="5" t="n">
        <v>20</v>
      </c>
    </row>
    <row r="8" spans="1:3">
      <c r="A8" s="4" t="s">
        <v>109</v>
      </c>
      <c r="B8" s="5" t="n">
        <v>-62</v>
      </c>
      <c r="C8" s="5" t="n">
        <v>-81</v>
      </c>
    </row>
    <row r="9" spans="1:3">
      <c r="A9" s="4" t="s">
        <v>110</v>
      </c>
      <c r="B9" s="5" t="n">
        <v>-7755</v>
      </c>
      <c r="C9" s="5" t="n">
        <v>3898</v>
      </c>
    </row>
    <row r="10" spans="1:3">
      <c r="A10" s="4" t="s">
        <v>111</v>
      </c>
      <c r="B10" s="5" t="n">
        <v>1425</v>
      </c>
      <c r="C10" s="5" t="n">
        <v>4396</v>
      </c>
    </row>
    <row r="11" spans="1:3">
      <c r="A11" s="4" t="s">
        <v>112</v>
      </c>
      <c r="B11" s="5" t="n">
        <v>3407</v>
      </c>
      <c r="C11" s="5" t="n">
        <v>3136</v>
      </c>
    </row>
    <row r="12" spans="1:3">
      <c r="A12" s="3" t="s">
        <v>113</v>
      </c>
    </row>
    <row r="13" spans="1:3">
      <c r="A13" s="4" t="s">
        <v>114</v>
      </c>
      <c r="B13" s="5" t="n">
        <v>62678</v>
      </c>
      <c r="C13" s="5" t="n">
        <v>16954</v>
      </c>
    </row>
    <row r="14" spans="1:3">
      <c r="A14" s="4" t="s">
        <v>115</v>
      </c>
      <c r="B14" s="5" t="n">
        <v>-34696</v>
      </c>
      <c r="C14" s="5" t="n">
        <v>-50398</v>
      </c>
    </row>
    <row r="15" spans="1:3">
      <c r="A15" s="4" t="s">
        <v>36</v>
      </c>
      <c r="B15" s="5" t="n">
        <v>1143</v>
      </c>
      <c r="C15" s="5" t="n">
        <v>7162</v>
      </c>
    </row>
    <row r="16" spans="1:3">
      <c r="A16" s="4" t="s">
        <v>41</v>
      </c>
      <c r="B16" s="5" t="n">
        <v>-350</v>
      </c>
      <c r="C16" s="5" t="n">
        <v>1246</v>
      </c>
    </row>
    <row r="17" spans="1:3">
      <c r="A17" s="4" t="s">
        <v>116</v>
      </c>
      <c r="B17" s="5" t="n">
        <v>-26791</v>
      </c>
      <c r="C17" s="5" t="n">
        <v>43061</v>
      </c>
    </row>
    <row r="18" spans="1:3">
      <c r="A18" s="4" t="s">
        <v>60</v>
      </c>
      <c r="B18" s="5" t="n">
        <v>2983</v>
      </c>
      <c r="C18" s="5" t="n">
        <v>1144</v>
      </c>
    </row>
    <row r="19" spans="1:3">
      <c r="A19" s="4" t="s">
        <v>117</v>
      </c>
      <c r="B19" s="5" t="n">
        <v>83355</v>
      </c>
      <c r="C19" s="5" t="n">
        <v>120905</v>
      </c>
    </row>
    <row r="20" spans="1:3">
      <c r="A20" s="3" t="s">
        <v>118</v>
      </c>
    </row>
    <row r="21" spans="1:3">
      <c r="A21" s="4" t="s">
        <v>119</v>
      </c>
      <c r="B21" s="5" t="n">
        <v>-18013</v>
      </c>
      <c r="C21" s="5" t="n">
        <v>-16316</v>
      </c>
    </row>
    <row r="22" spans="1:3">
      <c r="A22" s="4" t="s">
        <v>120</v>
      </c>
      <c r="B22" s="5" t="n">
        <v>-284505</v>
      </c>
    </row>
    <row r="23" spans="1:3">
      <c r="A23" s="4" t="s">
        <v>121</v>
      </c>
      <c r="B23" s="5" t="n">
        <v>427</v>
      </c>
      <c r="C23" s="5" t="n">
        <v>157</v>
      </c>
    </row>
    <row r="24" spans="1:3">
      <c r="A24" s="4" t="s">
        <v>122</v>
      </c>
      <c r="B24" s="5" t="n">
        <v>-302091</v>
      </c>
      <c r="C24" s="5" t="n">
        <v>-16159</v>
      </c>
    </row>
    <row r="25" spans="1:3">
      <c r="A25" s="3" t="s">
        <v>123</v>
      </c>
    </row>
    <row r="26" spans="1:3">
      <c r="A26" s="4" t="s">
        <v>124</v>
      </c>
      <c r="B26" s="5" t="n">
        <v>298</v>
      </c>
      <c r="C26" s="5" t="n">
        <v>-1117</v>
      </c>
    </row>
    <row r="27" spans="1:3">
      <c r="A27" s="4" t="s">
        <v>125</v>
      </c>
      <c r="B27" s="5" t="n">
        <v>198279</v>
      </c>
    </row>
    <row r="28" spans="1:3">
      <c r="A28" s="4" t="s">
        <v>126</v>
      </c>
      <c r="B28" s="5" t="n">
        <v>-219</v>
      </c>
      <c r="C28" s="5" t="n">
        <v>-219</v>
      </c>
    </row>
    <row r="29" spans="1:3">
      <c r="A29" s="4" t="s">
        <v>127</v>
      </c>
      <c r="B29" s="5" t="n">
        <v>-3274</v>
      </c>
      <c r="C29" s="5" t="n">
        <v>5821</v>
      </c>
    </row>
    <row r="30" spans="1:3">
      <c r="A30" s="4" t="s">
        <v>128</v>
      </c>
      <c r="B30" s="5" t="n">
        <v>-720</v>
      </c>
    </row>
    <row r="31" spans="1:3">
      <c r="A31" s="4" t="s">
        <v>129</v>
      </c>
      <c r="B31" s="5" t="n">
        <v>-45076</v>
      </c>
    </row>
    <row r="32" spans="1:3">
      <c r="A32" s="4" t="s">
        <v>130</v>
      </c>
      <c r="B32" s="5" t="n">
        <v>-12778</v>
      </c>
      <c r="C32" s="5" t="n">
        <v>-11894</v>
      </c>
    </row>
    <row r="33" spans="1:3">
      <c r="A33" s="4" t="s">
        <v>131</v>
      </c>
      <c r="B33" s="5" t="n">
        <v>136510</v>
      </c>
      <c r="C33" s="5" t="n">
        <v>-7409</v>
      </c>
    </row>
    <row r="34" spans="1:3">
      <c r="A34" s="4" t="s">
        <v>132</v>
      </c>
      <c r="B34" s="5" t="n">
        <v>-82226</v>
      </c>
      <c r="C34" s="5" t="n">
        <v>97337</v>
      </c>
    </row>
    <row r="35" spans="1:3">
      <c r="A35" s="4" t="s">
        <v>133</v>
      </c>
      <c r="B35" s="5" t="n">
        <v>278081</v>
      </c>
      <c r="C35" s="5" t="n">
        <v>84188</v>
      </c>
    </row>
    <row r="36" spans="1:3">
      <c r="A36" s="4" t="s">
        <v>134</v>
      </c>
      <c r="B36" s="7" t="n">
        <v>195855</v>
      </c>
      <c r="C36" s="7" t="n">
        <v>1815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4"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16:48:06Z</dcterms:created>
  <dcterms:modified xmlns:dcterms="http://purl.org/dc/terms/" xmlns:xsi="http://www.w3.org/2001/XMLSchema-instance" xsi:type="dcterms:W3CDTF">2017-10-10T16:48:06Z</dcterms:modified>
</cp:coreProperties>
</file>